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perations and Basis of Present"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Goodwill and Other Intangible A" sheetId="13" state="visible" r:id="rId13"/>
    <sheet xmlns:r="http://schemas.openxmlformats.org/officeDocument/2006/relationships" name="Debt Obligations"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Supplemental Disclosures of Cas" sheetId="17" state="visible" r:id="rId17"/>
    <sheet xmlns:r="http://schemas.openxmlformats.org/officeDocument/2006/relationships" name="Subsequent Events" sheetId="18" state="visible" r:id="rId18"/>
    <sheet xmlns:r="http://schemas.openxmlformats.org/officeDocument/2006/relationships" name="Operations and Basis of Prese19" sheetId="19" state="visible" r:id="rId19"/>
    <sheet xmlns:r="http://schemas.openxmlformats.org/officeDocument/2006/relationships" name="Summary of Significant Accoun20"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Acquisitions (Tables)" sheetId="23" state="visible" r:id="rId23"/>
    <sheet xmlns:r="http://schemas.openxmlformats.org/officeDocument/2006/relationships" name="Equipment and Leasehold Impro24" sheetId="24" state="visible" r:id="rId24"/>
    <sheet xmlns:r="http://schemas.openxmlformats.org/officeDocument/2006/relationships" name="Goodwill and Other Intangible25" sheetId="25" state="visible" r:id="rId25"/>
    <sheet xmlns:r="http://schemas.openxmlformats.org/officeDocument/2006/relationships" name="Debt Obligations (Tables)" sheetId="26" state="visible" r:id="rId26"/>
    <sheet xmlns:r="http://schemas.openxmlformats.org/officeDocument/2006/relationships" name="Stockholders' Equity (Tables)" sheetId="27" state="visible" r:id="rId27"/>
    <sheet xmlns:r="http://schemas.openxmlformats.org/officeDocument/2006/relationships" name="Supplemental Disclosures of C28" sheetId="28" state="visible" r:id="rId28"/>
    <sheet xmlns:r="http://schemas.openxmlformats.org/officeDocument/2006/relationships" name="Operations and Basis of Pres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Earnings Per Share  - Computati" sheetId="33" state="visible" r:id="rId33"/>
    <sheet xmlns:r="http://schemas.openxmlformats.org/officeDocument/2006/relationships" name="Earnings Per Share  - Reconcili" sheetId="34" state="visible" r:id="rId34"/>
    <sheet xmlns:r="http://schemas.openxmlformats.org/officeDocument/2006/relationships" name="Earnings Per Share  - Potential" sheetId="35" state="visible" r:id="rId35"/>
    <sheet xmlns:r="http://schemas.openxmlformats.org/officeDocument/2006/relationships" name="Fair Value Measurements  - Narr" sheetId="36" state="visible" r:id="rId36"/>
    <sheet xmlns:r="http://schemas.openxmlformats.org/officeDocument/2006/relationships" name="Fair Value Measurements  - Summ" sheetId="37" state="visible" r:id="rId37"/>
    <sheet xmlns:r="http://schemas.openxmlformats.org/officeDocument/2006/relationships" name="Fair Value Measurements  - Su38" sheetId="38" state="visible" r:id="rId38"/>
    <sheet xmlns:r="http://schemas.openxmlformats.org/officeDocument/2006/relationships" name="Acquisitions  - Narrative (Deta" sheetId="39" state="visible" r:id="rId39"/>
    <sheet xmlns:r="http://schemas.openxmlformats.org/officeDocument/2006/relationships" name="Acquisitions  - Summary of Cash" sheetId="40" state="visible" r:id="rId40"/>
    <sheet xmlns:r="http://schemas.openxmlformats.org/officeDocument/2006/relationships" name="Inventories  - Narrative (Detai" sheetId="41" state="visible" r:id="rId41"/>
    <sheet xmlns:r="http://schemas.openxmlformats.org/officeDocument/2006/relationships" name="Equipment and Leasehold Impro42" sheetId="42" state="visible" r:id="rId42"/>
    <sheet xmlns:r="http://schemas.openxmlformats.org/officeDocument/2006/relationships" name="Equipment and Leasehold Impro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Debt Obligations  - Summary of " sheetId="48" state="visible" r:id="rId48"/>
    <sheet xmlns:r="http://schemas.openxmlformats.org/officeDocument/2006/relationships" name="Debt Obligations  - Narrative (" sheetId="49" state="visible" r:id="rId49"/>
    <sheet xmlns:r="http://schemas.openxmlformats.org/officeDocument/2006/relationships" name="Stockholders' Equity  - Schedul" sheetId="50" state="visible" r:id="rId50"/>
    <sheet xmlns:r="http://schemas.openxmlformats.org/officeDocument/2006/relationships" name="Stockholders' Equity  - Narrati" sheetId="51" state="visible" r:id="rId51"/>
    <sheet xmlns:r="http://schemas.openxmlformats.org/officeDocument/2006/relationships" name="Related Parties  - Narrative (D" sheetId="52" state="visible" r:id="rId52"/>
    <sheet xmlns:r="http://schemas.openxmlformats.org/officeDocument/2006/relationships" name="Supplemental Disclosures of C53" sheetId="53" state="visible" r:id="rId53"/>
    <sheet xmlns:r="http://schemas.openxmlformats.org/officeDocument/2006/relationships" name="Subsequent Events  - Narrative " sheetId="54" state="visible" r:id="rId54"/>
  </sheets>
  <definedNames/>
  <calcPr calcId="124519" fullCalcOnLoad="1"/>
</workbook>
</file>

<file path=xl/sharedStrings.xml><?xml version="1.0" encoding="utf-8"?>
<sst xmlns="http://schemas.openxmlformats.org/spreadsheetml/2006/main" uniqueCount="475">
  <si>
    <t>Document and Entity Information - shares</t>
  </si>
  <si>
    <t>6 Months Ended</t>
  </si>
  <si>
    <t>Jun. 29, 2018</t>
  </si>
  <si>
    <t>Aug. 06, 2018</t>
  </si>
  <si>
    <t>Document And Entity Information [Abstract]</t>
  </si>
  <si>
    <t>Entity Registrant Name</t>
  </si>
  <si>
    <t xml:space="preserve">Chefs' Warehouse, Inc.
</t>
  </si>
  <si>
    <t>Entity Central Index Key</t>
  </si>
  <si>
    <t>Document Type</t>
  </si>
  <si>
    <t>10-Q</t>
  </si>
  <si>
    <t>Trading Symbol</t>
  </si>
  <si>
    <t>CHEF</t>
  </si>
  <si>
    <t>Document Period End Date</t>
  </si>
  <si>
    <t>Jun. 29,
		2018</t>
  </si>
  <si>
    <t>Amendment Flag</t>
  </si>
  <si>
    <t>false</t>
  </si>
  <si>
    <t>Current Fiscal Year End Date</t>
  </si>
  <si>
    <t>--12-28</t>
  </si>
  <si>
    <t>Entity Current Reporting Status</t>
  </si>
  <si>
    <t>Yes</t>
  </si>
  <si>
    <t>Entity Filer Category</t>
  </si>
  <si>
    <t>Accelerated Filer</t>
  </si>
  <si>
    <t>Entity Common Stock, Shares Outstanding</t>
  </si>
  <si>
    <t>Document Fiscal Period Focus</t>
  </si>
  <si>
    <t>Q2</t>
  </si>
  <si>
    <t>Document Fiscal Year Focus</t>
  </si>
  <si>
    <t>CONSOLIDATED BALANCE SHEETS - USD ($) $ in Thousands</t>
  </si>
  <si>
    <t>Dec. 29, 2017</t>
  </si>
  <si>
    <t>Current assets:</t>
  </si>
  <si>
    <t>Cash and cash equivalents</t>
  </si>
  <si>
    <t>Accounts receivable, net of allowance of $8,523 in 2018 and $8,026 in 2017</t>
  </si>
  <si>
    <t>Inventori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Deferred taxes, net</t>
  </si>
  <si>
    <t>Other liabilities and deferred credits</t>
  </si>
  <si>
    <t>Total liabilities</t>
  </si>
  <si>
    <t>Commitments and contingencies</t>
  </si>
  <si>
    <t xml:space="preserve"> </t>
  </si>
  <si>
    <t>Stockholders’ equity:</t>
  </si>
  <si>
    <t>Preferred Stock, $0.01 par value, 5,000,000 shares authorized, no shares issued and outstanding June 29, 2018 and December 29, 2017</t>
  </si>
  <si>
    <t>Common Stock, $0.01 par value, 100,000,000 shares authorized, 28,726,073 and 28,442,208 shares issued and outstanding at June 29, 2018 and December 29, 2017, respectively</t>
  </si>
  <si>
    <t>Additional paid-in capital</t>
  </si>
  <si>
    <t>Accumulated other comprehensive loss</t>
  </si>
  <si>
    <t>Retained earnings</t>
  </si>
  <si>
    <t>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 USD ($) $ in Thousands</t>
  </si>
  <si>
    <t>3 Months Ended</t>
  </si>
  <si>
    <t>Jun. 30, 2017</t>
  </si>
  <si>
    <t>Income Statement [Abstract]</t>
  </si>
  <si>
    <t>Net sales</t>
  </si>
  <si>
    <t>Cost of sales</t>
  </si>
  <si>
    <t>Gross profit</t>
  </si>
  <si>
    <t>Operating expenses</t>
  </si>
  <si>
    <t>Operating income</t>
  </si>
  <si>
    <t>Interest expense</t>
  </si>
  <si>
    <t>Loss on asset disposal</t>
  </si>
  <si>
    <t>Income before income taxes</t>
  </si>
  <si>
    <t>Provision for income tax expense</t>
  </si>
  <si>
    <t>Net income</t>
  </si>
  <si>
    <t>Other comprehensive income (loss):</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preciation</t>
  </si>
  <si>
    <t>Amortization</t>
  </si>
  <si>
    <t>Provision for allowance for doubtful accounts</t>
  </si>
  <si>
    <t>Deferred rent</t>
  </si>
  <si>
    <t>Deferred taxes</t>
  </si>
  <si>
    <t>Amortization of deferred financing fees</t>
  </si>
  <si>
    <t>Stock compensation</t>
  </si>
  <si>
    <t>Change in fair value of contingent earn-out liability</t>
  </si>
  <si>
    <t>Loss on sale of assets</t>
  </si>
  <si>
    <t>Changes in assets and liabilities, net of acquisitions:</t>
  </si>
  <si>
    <t>Accounts receivable</t>
  </si>
  <si>
    <t>Inventories</t>
  </si>
  <si>
    <t>Accounts payable, accrued liabilities and accrued compensation</t>
  </si>
  <si>
    <t>Other liabilities</t>
  </si>
  <si>
    <t>Net cash provided by operating activities</t>
  </si>
  <si>
    <t>Cash flows from investing activities:</t>
  </si>
  <si>
    <t>Capital expenditures</t>
  </si>
  <si>
    <t>Proceeds from asset disposals</t>
  </si>
  <si>
    <t>Cash paid for acquisitions, net of cash received</t>
  </si>
  <si>
    <t>Net cash used in investing activities</t>
  </si>
  <si>
    <t>Cash flows from financing activities:</t>
  </si>
  <si>
    <t>Payment of debt</t>
  </si>
  <si>
    <t>Cash paid for deferred financing fees</t>
  </si>
  <si>
    <t>Surrender of shares to pay withholding taxes</t>
  </si>
  <si>
    <t>Cash paid for contingent earn-out liability</t>
  </si>
  <si>
    <t>Net cash used in financing activities</t>
  </si>
  <si>
    <t>Effect of foreign currency translation on cash and cash equivalents</t>
  </si>
  <si>
    <t>Net (decrease) increase in cash and cash equivalents</t>
  </si>
  <si>
    <t>Cash and cash equivalents-beginning of period</t>
  </si>
  <si>
    <t>Cash and cash equivalents-end of period</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mpany operates in one reportable segment, food product distribution, which is concentrated primarily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9, 2017 filed as part of the Company’s Annual Report on Form 10-K, as filed with the SEC on March 9, 2018 . The unaudited consolidated financial statements appearing in this Form 10-Q have been prepared on the same basis as the audited consolidated financial statements included in the Company’s Annual Report on Form 10-K, as filed with the SEC on March 9, 2018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wenty-six weeks ended June 29, 2018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Guidance Adopted in 2018 Clarifying the Definition of a Business: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Revenue from Contracts with Customer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Company adopted this guidance as of December 30, 2017 using the modified retrospective approach. Under this approach, prior financial statements are not restated and the cumulative effect adjustment was immaterial to the Company’s financial statements. In addition, the Company made an accounting policy election to adopt the permitted practical expedient that allows an entity to expense the incremental costs of acquiring a contract as incurred if the amortization period is one year or less. Guidance Not Yet Adopted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guidance also requires companies to disclose the accounting policy for releasing disproportionate tax effects from accumulated other comprehensive income. The guidance is effective for fiscal years beginning after December 15, 2018. Early adoption is permitted. The Company expects to adopt this guidance when effective and adoption is not expected to have a material impact on the Company’s consolidated financial statements. Leases: In February 2016, the FASB issued guidance to increase the transparency and comparability among organizations by recognizing right-of-u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In July 2018, the FASB issued new guidance that provided for a new optional transition method that allows entities to initially apply the new leases standard at the adoption date and recognize a cumulative-effect adjustment to opening retained earnings. Under this approach comparative periods are not restated. The Company expects to adopt this guidance when effective using the new optional transition method. The Company is in the early stages of implementation. Adoption will have a material impact on the Company’s consolidated financial statements, primarily to the consolidated balance sheets and related disclosures, as a result of recognizing right-of-use assets and lease liabilities arising from its operating leases.</t>
  </si>
  <si>
    <t>Summary of Significant Accounting Policies (Notes)</t>
  </si>
  <si>
    <t>Accounting Policies [Abstract]</t>
  </si>
  <si>
    <t>Summary of Significant Accounting Policies</t>
  </si>
  <si>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Company’s net sales are disaggregated by product category. The center-of-the-plate category consists of an extensive line of products including custom cut beef, seafood, poultry, and other entrée proteins. The specialty product category consists of all other remaining net sales. The following table presents our net sales by product category: Thirteen Weeks Ended Twenty-six Weeks Ended June 29, 2018 June 30, 2017 June 29, 2018 June 30, 2017 Specialty $ 210,316 $ 185,036 $ 387,189 $ 348,198 Center-of-the-plate 160,126 146,620 301,868 271,148 Net sales $ 370,442 $ 331,656 $ 689,057 $ 619,346 Deferred Revenue Certain customer arrangements in the Company’s direct-to-consumer business, including gift card purchases, result in deferred revenues when cash payments are received in advance of performance.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following table presents the changes in deferred revenue, reflected as accrued liabilities on the Company’s consolidated balance sheets: Balance as of December 29, 2017 $ 1,283 Cash payments received 7,036 Net sales recognized (7,497 ) Balance as of June 29, 2018 $ 822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292 as of June 29, 2018 . Refund liabilities are reflected as accrued liabilities on the consolidated balance sheets. The Company recognized a corresponding asset of $184 as of June 29, 2018 for its right to recover products from customers on settling its refund liabilities. This asset is reflected as inventories, net on the consolidated balance sheets. Contract Costs Sales commissions are expensed when incurred because the amortization period is one year or less. These costs are presented within operating expenses on the Company’s consolidated statements of operations.</t>
  </si>
  <si>
    <t>Earnings Per Share</t>
  </si>
  <si>
    <t>Earnings Per Share [Abstract]</t>
  </si>
  <si>
    <t>Earnings Per Share The following table sets forth the computation of basic and diluted net income per share: Thirteen Weeks Ended Twenty-six Weeks Ended June 29, 2018 June 30, 2017 June 29, 2018 June 30, 2017 Net income per share: Basic $ 0.24 $ 0.14 $ 0.26 $ 0.08 Diluted $ 0.24 $ 0.14 $ 0.26 $ 0.08 Weighted average common shares: Basic 28,166,875 25,990,580 28,144,782 25,971,409 Diluted 29,595,247 27,276,575 28,311,549 26,021,439 Reconciliation of net income per common share: Thirteen Weeks Ended Twenty-six Weeks Ended June 29, 2018 June 30, 2017 June 29, 2018 June 30, 2017 Numerator: Net income $ 6,819 $ 3,674 $ 7,363 $ 2,032 Add effect of dilutive securities: Interest on convertible notes, net of tax 164 134 — — Net income available to common shareholders $ 6,983 $ 3,808 $ 7,363 $ 2,032 Denominator: Weighted average basic common shares outstanding 28,166,875 25,990,580 28,144,782 25,971,409 Dilutive effect of unvested common shares 190,998 48,621 166,767 50,030 Dilutive effect of convertible notes 1,237,374 1,237,374 — — Weighted average diluted common shares outstanding 29,595,247 27,276,575 28,311,549 26,021,439 Potentially dilutive securities that have been excluded from the calculation of diluted net income per common share because the effect is anti-dilutive: Thirteen Weeks Ended Twenty-six Weeks Ended June 29, 2018 June 30, 2017 June 29, 2018 June 30, 2017 Restricted Share Awards (RSAs) — 115,989 5,762 147,288 Stock options — 201,878 — 204,512 Convertible subordinated notes — — 1,237,374 1,237,374</t>
  </si>
  <si>
    <t>Fair Value Measurements</t>
  </si>
  <si>
    <t>Fair Value Disclosures [Abstract]</t>
  </si>
  <si>
    <t>Fair Value Measurements Assets and Liabilities Measured at Fair Value The Company’s contingent earn-out liabilities are measured at fair value. These liabilities were estimated using Level 3 inputs. Long-term earn-out liabilities were $5,420 and $4,228 as of June 29, 2018 and December 29, 2017 ,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The following table presents the changes in Level 3 contingent earn-out liabilities: Del Monte Fells Point Other Acquisitions Total Balance December 29, 2017 $ 649 $ 4,579 $ — $ 5,228 Acquisition — — 964 964 Changes in fair value 28 200 — 228 Balance June 29, 2018 $ 677 $ 4,779 $ 964 $ 6,420 Fair Value of Financial Instruments The carrying amounts reported in the Company’s consolidated balance sheets for accounts receivable and accounts payable approximate fair value, due to the immediate to short-term nature of these financial instruments. The fair values of the asset based loan facility and term loans approximated their book values as of June 29, 2018 and December 29, 2017 , as these instruments had variable interest rates that reflected current market rates available to the Company. The fair value of these debt instruments were estimated using Level 3 inputs. The following table presents the carrying value and fair value of the Company’s convertible subordinated notes. In estimating the fair value of these convertible subordinat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June 29, 2018 December 29, 2017 Carrying Value Fair Value Carrying Value Fair Value Convertible Subordinated Notes $ 36,750 $ 43,635 $ 36,750 $ 38,091</t>
  </si>
  <si>
    <t>Acquisitions</t>
  </si>
  <si>
    <t>Business Combinations [Abstract]</t>
  </si>
  <si>
    <t>Acquisitions Fells Point On August 25, 2017 , the Company entered into an asset purchase agreement to acquire substantially all of the assets of Fells Point Wholesale Meats, Inc. (“Fells Point”), a specialty protein manufacturer and distributor based in the metro Baltimore and Washington DC area. The final purchase price for the transaction was approximately $34,124 , including $29,722 paid in cash at closing, $3,300 consisting of 185,442 shares of the Company’s common stock and $1,102 paid upon settlement of a net working capital true-up. During the first quarter of 2018, the Company finalized a valuation of the tangible and intangible assets of Fells Point as of the acquisition date. As a result, the Company recorded a measurement period adjustment that increased goodwill by $2,300 and decreased customer relationships and trademarks by $1,500 and $800 , respectively. These assets are valued at fair value using Level 3 inputs. Customer relationships and trademarks are being amortized over 15 and 20 years, respectively. Goodwill is being amortized over 15 years for tax purposes. The goodwill recorded primarily reflects the value of acquiring an established meat processor to grow the Company’s center-of-the-plate business in the Northeast and Mid-Atlantic regions, as well as any intangible assets that do not qualify for separate recognition. On August 25, 2017 , the Company entered into a five -year lease for a warehouse facility located in Baltimore, MD that is owned by the former owners of Fells Point, some of whom are current employees. The Company paid rent of $65 and $129 during the thirteen and twenty-six weeks ended June 29, 2018 , respectively. The Company reflected net sales and income before taxes of $32,088 and $1,651 , respectively, during the twenty-six weeks ended June 29, 2018 for Fells Point in its consolidated statement of operations. The table below sets forth the purchase price allocation of the Fells Point acquisition: Fells Point Current assets (includes cash acquired) $ 6,971 Customer relationships 13,600 Trademarks 7,300 Non-compete agreement 400 Goodwill 9,035 Fixed assets 2,459 Current liabilities (1,196 ) Earn-out liability (4,445 ) Total consideration $ 34,124 During the twenty-six weeks ended June 29, 2018 , the Company paid approximately $11,399 on small strategic acquisitions.</t>
  </si>
  <si>
    <t>Inventory Disclosure [Abstract]</t>
  </si>
  <si>
    <t>Inventories Inventories consists of finished product. Our different entities record inventory using a mixture of first-in, first-out and average cost, which we believe approximates first-in, first-out. Inventory is reflected net of reserves for shrinkage and obsolescence totaling $1,921 and $1,934 at June 29, 2018 and December 29, 2017 , respectively.</t>
  </si>
  <si>
    <t>Equipment and Leasehold Improvements</t>
  </si>
  <si>
    <t>Property, Plant and Equipment [Abstract]</t>
  </si>
  <si>
    <t>Equipment and Leasehold Improvements Equipment and leasehold improvements as of June 29, 2018 and December 29, 2017 consisted of the following: Useful Lives June 29, 2018 December 29, 2017 Land Indefinite $ 1,170 $ 1,170 Buildings 20 years 1,342 1,292 Machinery and equipment 5-10 years 16,519 16,183 Computers, data processing and other equipment 3-7 years 10,451 9,924 Leasehold improvements 7-22 years 57,611 53,653 Furniture and fixtures 7 years 3,115 3,100 Vehicles 5-7 years 2,580 2,570 Other 7 years 95 95 Construction-in-process 17,249 15,030 110,132 103,017 Less: accumulated depreciation and amortization (38,140 ) (34,639 ) Equipment and leasehold improvements, net $ 71,992 $ 68,378 Construction-in-process at June 29, 2018 and December 29, 2017 related primarily to the implementation of the Company’s Enterprise Resource Planning (“ERP”) system and the buildout of the Company’s distribution center in Union City CA. The buildout of the Company’s Union City distribution center was completed during the first quarter of fiscal 2018. The rollout of its ERP system will continue through fiscal 2019. At June 29, 2018 and December 29, 2017 , the Company had $530 of equipment and vehicles financed by capital leases. The Company recorded depreciation on equipment under capital leases of $16 and $15 on these assets during the thirteen weeks ended June 29, 2018 and June 30, 2017 , respectively, and $32 and $30 during the twenty-six weeks ended June 29, 2018 and June 30, 2017 , respectively. Depreciation expense, excluding capital leases, was $1,708 and $1,697 for the thirteen weeks ended June 29, 2018 and June 30, 2017 , respectively, and $3,535 and $3,429 during the twenty-six weeks ended June 29, 2018 and June 30, 2017 , respectively. Capitalized software has an estimated useful life of three to seven years . Amortization expense on software was $460 and $393 for the thirteen weeks ended June 29, 2018 and June 30, 2017 , respectively, and $933 and $768 during the twenty-six weeks ended June 29, 2018 and June 30, 2017 , respectively.</t>
  </si>
  <si>
    <t>Goodwill and Other Intangible Assets</t>
  </si>
  <si>
    <t>Goodwill and Intangible Assets Disclosure [Abstract]</t>
  </si>
  <si>
    <t>Goodwill and Other Intangible Assets The changes in the carrying amount of goodwill are presented as follows: Carrying amount as of December 29, 2017 $ 173,202 Goodwill adjustments 3,303 Acquisitions 5,539 Foreign currency translation (48 ) Carrying amount as of June 29, 2018 $ 181,996 The goodwill adjustment relates to the Fells Point acquisition (see Note 5). Other intangible assets consist of customer relationships being amortized over a period ranging from four to twenty years , trademarks being amortized over a period of one to forty years , and non-compete agreements being amortized over a period of two to six years . Other intangible assets as of June 29, 2018 and December 29, 2017 consisted of the following: June 29, 2018: Gross Carrying Amount Accumulated Amortization Net Amount Customer relationships $ 119,358 $ (31,870 ) $ 87,488 Non-compete agreements 7,579 (7,208 ) 371 Trademarks 59,892 (11,891 ) 48,001 Total $ 186,829 $ (50,969 ) $ 135,860 December 29, 2017: Customer relationships $ 117,006 $ (27,704 ) $ 89,302 Non-compete agreements 7,566 (6,946 ) 620 Trademarks 60,734 (10,336 ) 50,398 Total $ 185,306 $ (44,986 ) $ 140,320 The Company occasionally makes small, tuck-in acquisitions that are immaterial, both individually and in the aggregate. Therefore, increases in goodwill and gross intangible assets per the above tables may not agree to the increases of these assets as shown in Note 5 “Acquisitions.” Amortization expense for other intangibles was $3,080 and $2,911 for the thirteen weeks ended June 29, 2018 and June 30, 2017 , respectively, and $5,983 and $5,731 during the twenty-six weeks ended June 29, 2018 and June 30, 2017 , respectively. Estimated amortization expense for other intangibles for the remainder of the fiscal year ending December 28, 2018 and each of the next five fiscal years and thereafter is as follows: 2018 $ 5,894 2019 11,418 2020 11,145 2021 11,140 2022 10,360 2023 9,332 Thereafter 76,571 Total $ 135,860</t>
  </si>
  <si>
    <t>Debt Obligations</t>
  </si>
  <si>
    <t>Debt Disclosure [Abstract]</t>
  </si>
  <si>
    <t>Debt Obligations Debt obligations as of June 29, 2018 and December 29, 2017 consisted of the following: June 29, 2018 December 29, 2017 Senior secured term loan $ 286,845 $ 288,435 Convertible subordinated notes 36,750 36,750 Capital leases and financed software 66 664 Deferred finance fees and original issue discount (7,109 ) (8,027 ) Total debt obligations 316,552 317,822 Less: current installments (3,219 ) (3,827 ) Total debt obligations excluding current installments $ 313,333 $ 313,995 On June 29, 2018 , the Company entered into a credit agreement (the “New ABL Credit Agreement”) with a group of lenders for which BMO Harris Bank, N.A. acts as administrative agent. The ABL Credit Agreement replaces the Company’s prior asset based loan facility (the “Prior ABL”). The ABL Credit Agreement provides for an asset based loan facility (the “ABL Facility”) in the aggregate amount of up to $150,000 , up from $75,000 under the Prior ABL. Availability under the ABL Facility will be limited to a borrowing base equal to the lesser of: (i) the aggregate amount of commitments or (ii) the sum of specified percentages of eligible receivables and eligible inventory, minus certain availability reserves. The co-borrowers under the ABL Facility are entitled on one or more occasions, subject to the satisfaction of certain conditions, to request an increase in the commitments under the ABL Facility in an aggregate principal amount of up to $25,000 . The ABL Facility matures on the earlier of June 29, 2023 and 90 days prior to the maturity date of the Company’s Term Loan. The interest rates per annum applicable to loans, other than swingline loans, under the ABL Credit Facility will be, at the co-borrowers’ option, equal to either a base rate or an adjusted LIBOR rate for one, two, three, six or (if consented to by the lenders) twelve-month, interest periods chosen by the Company, in each case plus an applicable margin percentage. The Company will pay certain recurring fees with respect to the ABL Facility, including fees on the unused commitments of the lenders. The ABL Facility contains customary affirmative covenants, negative covenants and events of default as more particularly described in the ABL Credit Agreement. The ABL Facility will require compliance with a minimum consolidated fixed charge coverage ratio of 1:1 if the amount of availability under the ABL Facility falls below a specified dollar amount or percentage of the borrowing base. Borrowings under the ABL Facility will be used, and are expected to be used, for capital expenditures, permitted acquisitions, working capital and general corporate purposes of the Company. The Company incurred transaction costs of $880 which were capitalized as deferred financing fees to be amortized over the term of the ABL Facility. There were no outstanding balances under the ABL Facility as of June 29, 2018 . As of June 29, 2018 , the Company was in compliance with all debt covenants and the Company had reserved $12,145 of the ABL Facility for the issuance of letters of credit. As of June 29, 2018 , funds totaling $137,855 were available for borrowing under the ABL facility. The interest rate on the Company’s senior secured term loan was 6.09% at June 29, 2018 .</t>
  </si>
  <si>
    <t>Stockholders' Equity</t>
  </si>
  <si>
    <t>Stockholders' Equity Note [Abstract]</t>
  </si>
  <si>
    <t>Stockholders’ Equity The following table reflects the activity of restricted share awards (“RSAs”) during the twenty-six weeks ended June 29, 2018 : Shares Weighted Average Unvested at December 29, 2017 329,761 $ 16.69 Granted 309,671 23.57 Vested (94,034 ) 18.27 Forfeited (1,506 ) 17.13 Unvested at June 29, 2018 543,892 $ 20.34 The Company granted 309,671 RSAs to its employees and directors at a weighted average grant date fair value of $23.57 each during the twenty-six weeks ended June 29, 2018 . These awards are a mix of time and performance based grants which will vest over periods of 3 months to 4 years . The Company recognized expense totaling $921 and $712 on its RSAs during the thirteen weeks ended June 29, 2018 and June 30, 2017 , respectively, and $1,608 and $1,316 during the twenty-six weeks ended June 29, 2018 and June 30, 2017 , respectively. At June 29, 2018 , the total unrecognized compensation cost for unvested RSAs was $6,950 and the weighted-average remaining useful life was approximately 2.3 years . Of this total, $3,850 related to RSAs with time-based vesting provisions and $3,100 related to RSAs with performance-based vesting provisions. At June 29, 2018 , the weighted-average remaining useful lives for time-based vesting and performance-based vesting RSAs were approximately 2.2 years and 2.4 years , respectively. The Company recognized expense of $151 and $158 on stock options during the thirteen weeks ended June 29, 2018 and June 30, 2017 , respectively, and $301 and $298 during the twenty-six weeks ended June 29, 2018 and June 30, 2017 , respectively. At June 29, 2018 , the total unrecognized compensation cost for these options was $415 to be recognized over a weighted-average period of approximately 0.7 years . As of June 29, 2018 , there were 245,543 shares available for grant under the Company’s 2011 Omnibus Equity Incentive Plan. No share-based compensation expense has been capitalized.</t>
  </si>
  <si>
    <t>Related Parties</t>
  </si>
  <si>
    <t>Related Party Transactions [Abstract]</t>
  </si>
  <si>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33 during the thirteen weeks ended June 29, 2018 and June 30, 2017 , and $266 during the twenty-six weeks ended June 29, 2018 and June 30, 2017 . This lease expires on September 30, 2019 . The Company purchases products from ConAgra Foods, Inc. of which Steve Goldstone, a Director of the Company, is a member of the board of directors. The Company purchased approximately $171 and $152 worth of products from ConAgra Foods, Inc. during the thirteen weeks ended June 29, 2018 and June 30, 2017 , respectively, and $486 and $354 during the twenty-six weeks ended June 29, 2018 and June 30, 2017 , respectively. John DeBenedetti is a prior owner of Del Monte and served on the Company’s board of directors through April 20, 2018 at which point he ceased to be a related party. Mr. J. DeBenedetti, indirectly through TJ Investments, LLC, owns an 8.33% ownership interest in Old World Provisions, which supplies products to the Company since the Del Monte acquisition. The Company purchased approximately $92 and $474 of products during the three weeks ended April 20, 2018 and the sixteen weeks ended April 20, 2018, respectively, and $489 and $865 of products during the thirteen weeks ended June 30, 2017 and twenty-six weeks ended June 30, 2017 , respectively. Mr. J. DeBenedetti is not involved in the day-to-day management of Old World Provisions. Christopher Pappas’s brother, John Pappas, is one of the Company’s employees and a member of the Company’s Board of Directors. The Company paid John Pappas approximately $103 and $91 in total compensation, respectively, for the thirteen weeks ended June 29, 2018 and June 30, 2017 , respectively, and $530 and $395 during the twenty-six weeks ended June 29, 2018 and June 30, 2017 , respectively. John Pappas did no t receive any compensation during the twenty-six ended June 29, 2018 or June 30, 2017 for his service on the Company’s Board of Directors.</t>
  </si>
  <si>
    <t>Supplemental Disclosures of Cash Flow Information</t>
  </si>
  <si>
    <t>Supplemental Cash Flow Elements [Abstract]</t>
  </si>
  <si>
    <t>Supplemental Disclosures of Cash Flow Information Twenty-six Weeks Ended June 29, 2018 June 30, 2017 Supplemental cash flow disclosures: Net cash paid (received) for income taxes $ 2,650 $ (1,684 ) Cash paid for interest $ 9,703 $ 9,947 Non cash financing activities: Sinking funds used to retire debt $ — $ 2,939 Non-cash investing activity: Contingent earn-out liabilities for acquisitions $ 964 $ —</t>
  </si>
  <si>
    <t>Subsequent Events</t>
  </si>
  <si>
    <t>Subsequent Events [Abstract]</t>
  </si>
  <si>
    <t>Subsequent Events On July 6, 2018 , the Company borrowed $47,100 under its ABL Facility and made an equivalent prepayment on its senior secured term loan. On April 6, 2015 , Del Monte Capital Meat Company, LLC (the “The Notes Issuer”), a wholly-owned subsidiary of the Company, issued $36,750 principal amount of convertible subordinated notes with a six -year maturity bearing interest at 2.5% and a conversion price of $29.70 per share (the “Convertible Subordinated Notes”) to certain entities as partial consideration in the Del Monte acquisition. On July 25, 2018, the holders converted these notes into 1,246,272 shares of the Company’s common stock. The common share equivalents of the Convertible Subordinated Notes have been included in the calculation of fully diluted net income per share in each period since issuance if their impact was dilutive.</t>
  </si>
  <si>
    <t>Operations and Basis of Presentation (Policies)</t>
  </si>
  <si>
    <t>Fiscal Period</t>
  </si>
  <si>
    <t xml:space="preserve">The Company’s quarterly periods end on the thirteenth Friday of each quarter. Every six to seven years the Company will add a fourteenth week to its fourth quarter to more closely align its year end to the calendar year. </t>
  </si>
  <si>
    <t>Consolidation</t>
  </si>
  <si>
    <t>The consolidated financial statements include all the accounts of the Company and its direct and indirect wholly-owned subsidiaries. All significant intercompany accounts and transactions have been eliminated.</t>
  </si>
  <si>
    <t>Unaudited Interim Financial Statements</t>
  </si>
  <si>
    <t>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9, 2017 filed as part of the Company’s Annual Report on Form 10-K, as filed with the SEC on March 9, 2018 . The unaudited consolidated financial statements appearing in this Form 10-Q have been prepared on the same basis as the audited consolidated financial statements included in the Company’s Annual Report on Form 10-K, as filed with the SEC on March 9, 2018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wenty-six weeks ended June 29, 2018 are not necessarily indicative of the results to be expected for the full year.</t>
  </si>
  <si>
    <t>Use of Estimates</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Guidance Adopted in 2018 and Guidance Not Yet Adopted</t>
  </si>
  <si>
    <t>Guidance Adopted in 2018 Clarifying the Definition of a Business: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Revenue from Contracts with Customer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Company adopted this guidance as of December 30, 2017 using the modified retrospective approach. Under this approach, prior financial statements are not restated and the cumulative effect adjustment was immaterial to the Company’s financial statements. In addition, the Company made an accounting policy election to adopt the permitted practical expedient that allows an entity to expense the incremental costs of acquiring a contract as incurred if the amortization period is one year or less. Guidance Not Yet Adopted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guidance also requires companies to disclose the accounting policy for releasing disproportionate tax effects from accumulated other comprehensive income. The guidance is effective for fiscal years beginning after December 15, 2018. Early adoption is permitted. The Company expects to adopt this guidance when effective and adoption is not expected to have a material impact on the Company’s consolidated financial statements. Leases: In February 2016, the FASB issued guidance to increase the transparency and comparability among organizations by recognizing right-of-u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In July 2018, the FASB issued new guidance that provided for a new optional transition method that allows entities to initially apply the new leases standard at the adoption date and recognize a cumulative-effect adjustment to opening retained earnings. Under this approach comparative periods are not restated. The Company expects to adopt this guidance when effective using the new optional transition method. The Company is in the early stages of implementation. Adoption will have a material impact on the Company’s consolidated financial statements, primarily to the consolidated balance sheets and related disclosures, as a result of recognizing right-of-use assets and lease liabilities arising from its operating leases.</t>
  </si>
  <si>
    <t>Revenue Recognition, Deferred Revenue, Right of Return</t>
  </si>
  <si>
    <t>Certain customer arrangements in the Company’s direct-to-consumer business, including gift card purchases, result in deferred revenues when cash payments are received in advance of performance.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Company’s standard terms and conditions provide customers with a right of return if the goods received are not merchantable. Customers are either issued a replacement order at no cost, or are issued a credit for the returned goods.</t>
  </si>
  <si>
    <t>Contract Costs</t>
  </si>
  <si>
    <t>Sales commissions are expensed when incurred because the amortization period is one year or less. These costs are presented within operating expenses on the Company’s consolidated statements of operations.</t>
  </si>
  <si>
    <t>Summary of Significant Accounting Policies (Tables)</t>
  </si>
  <si>
    <t>Schedule of Disaggregation of Revenue</t>
  </si>
  <si>
    <t>The following table presents our net sales by product category: Thirteen Weeks Ended Twenty-six Weeks Ended June 29, 2018 June 30, 2017 June 29, 2018 June 30, 2017 Specialty $ 210,316 $ 185,036 $ 387,189 $ 348,198 Center-of-the-plate 160,126 146,620 301,868 271,148 Net sales $ 370,442 $ 331,656 $ 689,057 $ 619,346</t>
  </si>
  <si>
    <t>Changes in Deferred Revenue</t>
  </si>
  <si>
    <t>The following table presents the changes in deferred revenue, reflected as accrued liabilities on the Company’s consolidated balance sheets: Balance as of December 29, 2017 $ 1,283 Cash payments received 7,036 Net sales recognized (7,497 ) Balance as of June 29, 2018 $ 822</t>
  </si>
  <si>
    <t>Earnings Per Share (Tables)</t>
  </si>
  <si>
    <t>Schedule of computation of basic and diluted net (loss) income per share</t>
  </si>
  <si>
    <t>The following table sets forth the computation of basic and diluted net income per share: Thirteen Weeks Ended Twenty-six Weeks Ended June 29, 2018 June 30, 2017 June 29, 2018 June 30, 2017 Net income per share: Basic $ 0.24 $ 0.14 $ 0.26 $ 0.08 Diluted $ 0.24 $ 0.14 $ 0.26 $ 0.08 Weighted average common shares: Basic 28,166,875 25,990,580 28,144,782 25,971,409 Diluted 29,595,247 27,276,575 28,311,549 26,021,439</t>
  </si>
  <si>
    <t>Schedule of reconciliation of earnings per share</t>
  </si>
  <si>
    <t>Reconciliation of net income per common share: Thirteen Weeks Ended Twenty-six Weeks Ended June 29, 2018 June 30, 2017 June 29, 2018 June 30, 2017 Numerator: Net income $ 6,819 $ 3,674 $ 7,363 $ 2,032 Add effect of dilutive securities: Interest on convertible notes, net of tax 164 134 — — Net income available to common shareholders $ 6,983 $ 3,808 $ 7,363 $ 2,032 Denominator: Weighted average basic common shares outstanding 28,166,875 25,990,580 28,144,782 25,971,409 Dilutive effect of unvested common shares 190,998 48,621 166,767 50,030 Dilutive effect of convertible notes 1,237,374 1,237,374 — — Weighted average diluted common shares outstanding 29,595,247 27,276,575 28,311,549 26,021,439</t>
  </si>
  <si>
    <t>Schedule of anti-dilutive securities excluded from diluted net income (loss) per common share</t>
  </si>
  <si>
    <t>Potentially dilutive securities that have been excluded from the calculation of diluted net income per common share because the effect is anti-dilutive: Thirteen Weeks Ended Twenty-six Weeks Ended June 29, 2018 June 30, 2017 June 29, 2018 June 30, 2017 Restricted Share Awards (RSAs) — 115,989 5,762 147,288 Stock options — 201,878 — 204,512 Convertible subordinated notes — — 1,237,374 1,237,374</t>
  </si>
  <si>
    <t>Fair Value Measurements (Tables)</t>
  </si>
  <si>
    <t>Schedule of changes in Level 3 contingent consideration liability</t>
  </si>
  <si>
    <t>The following table presents the changes in Level 3 contingent earn-out liabilities: Del Monte Fells Point Other Acquisitions Total Balance December 29, 2017 $ 649 $ 4,579 $ — $ 5,228 Acquisition — — 964 964 Changes in fair value 28 200 — 228 Balance June 29, 2018 $ 677 $ 4,779 $ 964 $ 6,420</t>
  </si>
  <si>
    <t>Schedule of carrying value and fair value of the company's convertible subordinated notes</t>
  </si>
  <si>
    <t>The following table presents the carrying value and fair value of the Company’s convertible subordinated notes. In estimating the fair value of these convertible subordinat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June 29, 2018 December 29, 2017 Carrying Value Fair Value Carrying Value Fair Value Convertible Subordinated Notes $ 36,750 $ 43,635 $ 36,750 $ 38,091</t>
  </si>
  <si>
    <t>Acquisitions (Tables)</t>
  </si>
  <si>
    <t>Schedule of assets acquired and liabilities assumed</t>
  </si>
  <si>
    <t>The table below sets forth the purchase price allocation of the Fells Point acquisition: Fells Point Current assets (includes cash acquired) $ 6,971 Customer relationships 13,600 Trademarks 7,300 Non-compete agreement 400 Goodwill 9,035 Fixed assets 2,459 Current liabilities (1,196 ) Earn-out liability (4,445 ) Total consideration $ 34,124</t>
  </si>
  <si>
    <t>Equipment and Leasehold Improvements (Tables)</t>
  </si>
  <si>
    <t>Schedule of equipment and leasehold improvements</t>
  </si>
  <si>
    <t>Equipment and leasehold improvements as of June 29, 2018 and December 29, 2017 consisted of the following: Useful Lives June 29, 2018 December 29, 2017 Land Indefinite $ 1,170 $ 1,170 Buildings 20 years 1,342 1,292 Machinery and equipment 5-10 years 16,519 16,183 Computers, data processing and other equipment 3-7 years 10,451 9,924 Leasehold improvements 7-22 years 57,611 53,653 Furniture and fixtures 7 years 3,115 3,100 Vehicles 5-7 years 2,580 2,570 Other 7 years 95 95 Construction-in-process 17,249 15,030 110,132 103,017 Less: accumulated depreciation and amortization (38,140 ) (34,639 ) Equipment and leasehold improvements, net $ 71,992 $ 68,378</t>
  </si>
  <si>
    <t>Goodwill and Other Intangible Assets (Tables)</t>
  </si>
  <si>
    <t>Schedule of changes in the carrying amount of goodwill</t>
  </si>
  <si>
    <t>The changes in the carrying amount of goodwill are presented as follows: Carrying amount as of December 29, 2017 $ 173,202 Goodwill adjustments 3,303 Acquisitions 5,539 Foreign currency translation (48 ) Carrying amount as of June 29, 2018 $ 181,996</t>
  </si>
  <si>
    <t>Schedule of other intangible assets</t>
  </si>
  <si>
    <t>Other intangible assets as of June 29, 2018 and December 29, 2017 consisted of the following: June 29, 2018: Gross Carrying Amount Accumulated Amortization Net Amount Customer relationships $ 119,358 $ (31,870 ) $ 87,488 Non-compete agreements 7,579 (7,208 ) 371 Trademarks 59,892 (11,891 ) 48,001 Total $ 186,829 $ (50,969 ) $ 135,860 December 29, 2017: Customer relationships $ 117,006 $ (27,704 ) $ 89,302 Non-compete agreements 7,566 (6,946 ) 620 Trademarks 60,734 (10,336 ) 50,398 Total $ 185,306 $ (44,986 ) $ 140,320</t>
  </si>
  <si>
    <t>Schedule of estimated future amortization expense</t>
  </si>
  <si>
    <t>Estimated amortization expense for other intangibles for the remainder of the fiscal year ending December 28, 2018 and each of the next five fiscal years and thereafter is as follows: 2018 $ 5,894 2019 11,418 2020 11,145 2021 11,140 2022 10,360 2023 9,332 Thereafter 76,571 Total $ 135,860</t>
  </si>
  <si>
    <t>Debt Obligations (Tables)</t>
  </si>
  <si>
    <t>Schedule of debt obligations</t>
  </si>
  <si>
    <t>Debt obligations as of June 29, 2018 and December 29, 2017 consisted of the following: June 29, 2018 December 29, 2017 Senior secured term loan $ 286,845 $ 288,435 Convertible subordinated notes 36,750 36,750 Capital leases and financed software 66 664 Deferred finance fees and original issue discount (7,109 ) (8,027 ) Total debt obligations 316,552 317,822 Less: current installments (3,219 ) (3,827 ) Total debt obligations excluding current installments $ 313,333 $ 313,995</t>
  </si>
  <si>
    <t>Stockholders' Equity (Tables)</t>
  </si>
  <si>
    <t>Activity of restricted stock awards</t>
  </si>
  <si>
    <t>The following table reflects the activity of restricted share awards (“RSAs”) during the twenty-six weeks ended June 29, 2018 : Shares Weighted Average Unvested at December 29, 2017 329,761 $ 16.69 Granted 309,671 23.57 Vested (94,034 ) 18.27 Forfeited (1,506 ) 17.13 Unvested at June 29, 2018 543,892 $ 20.34</t>
  </si>
  <si>
    <t>Supplemental Disclosures of Cash Flow Information (Tables)</t>
  </si>
  <si>
    <t>Schedule of supplemental disclosures of cash flow information</t>
  </si>
  <si>
    <t xml:space="preserve"> Twenty-six Weeks Ended June 29, 2018 June 30, 2017 Supplemental cash flow disclosures: Net cash paid (received) for income taxes $ 2,650 $ (1,684 ) Cash paid for interest $ 9,703 $ 9,947 Non cash financing activities: Sinking funds used to retire debt $ — $ 2,939 Non-cash investing activity: Contingent earn-out liabilities for acquisitions $ 964 $ —</t>
  </si>
  <si>
    <t>Operations and Basis of Presentation  - Narrative (Details)</t>
  </si>
  <si>
    <t>Jun. 29, 2018segment</t>
  </si>
  <si>
    <t>Number of reportable segments</t>
  </si>
  <si>
    <t>Summary of Significant Accounting Policies  - Narrative (Details) $ in Thousands</t>
  </si>
  <si>
    <t>Jun. 29, 2018USD ($)</t>
  </si>
  <si>
    <t>Disaggregation of Revenue [Line Items]</t>
  </si>
  <si>
    <t>Refund liability</t>
  </si>
  <si>
    <t>Right to recover product</t>
  </si>
  <si>
    <t>Maximum amortization period, capitalized contract costs</t>
  </si>
  <si>
    <t>1 year</t>
  </si>
  <si>
    <t>Minimum</t>
  </si>
  <si>
    <t>Payment term for contracts with customers</t>
  </si>
  <si>
    <t>20 days</t>
  </si>
  <si>
    <t>Maximum</t>
  </si>
  <si>
    <t>60 days</t>
  </si>
  <si>
    <t>Summary of Significant Accounting Policies  - Schedule of Disaggregation of Revenue (Details) - USD ($) $ in Thousands</t>
  </si>
  <si>
    <t>Specialty</t>
  </si>
  <si>
    <t>Center-of-the-plate</t>
  </si>
  <si>
    <t>Summary of Significant Accounting Policies  - Changes In Deferred Revenue (Details) $ in Thousands</t>
  </si>
  <si>
    <t>Change in Contract with Customer, Liability [Roll Forward]</t>
  </si>
  <si>
    <t>Balance as of December 29, 2017</t>
  </si>
  <si>
    <t>Cash payments received</t>
  </si>
  <si>
    <t>Net sales recognized</t>
  </si>
  <si>
    <t>Balance as of June 29, 2018</t>
  </si>
  <si>
    <t>Earnings Per Share  - Computation of Basic and Diluted Net Income Per Share (Details) - $ / shares</t>
  </si>
  <si>
    <t>Weighted average common shares:</t>
  </si>
  <si>
    <t>Earnings Per Share  - Reconciliation of Net Income Per Common Share (Details) - USD ($) $ in Thousands</t>
  </si>
  <si>
    <t>Numerator:</t>
  </si>
  <si>
    <t>Add effect of dilutive securities:</t>
  </si>
  <si>
    <t>Interest on convertible notes, net of tax</t>
  </si>
  <si>
    <t>Net income available to common shareholders</t>
  </si>
  <si>
    <t>Denominator:</t>
  </si>
  <si>
    <t>Weighted average basic common shares outstanding (in shares)</t>
  </si>
  <si>
    <t>Dilutive effect of unvested common shares (in shares)</t>
  </si>
  <si>
    <t>Dilutive effect of convertible notes (in shares)</t>
  </si>
  <si>
    <t>Weighted average diluted common shares outstanding (in shares)</t>
  </si>
  <si>
    <t>Earnings Per Share  - Potentially Dilutive Securities (Details) - shares</t>
  </si>
  <si>
    <t>Restricted Share Awards (RSAs)</t>
  </si>
  <si>
    <t>Antidilutive Securities Excluded from Computation of Earnings Per Share [Line Items]</t>
  </si>
  <si>
    <t>Potentially dilutive securities excluded from computation of earnings per share (in shares)</t>
  </si>
  <si>
    <t>Stock options</t>
  </si>
  <si>
    <t>Convertible subordinated notes</t>
  </si>
  <si>
    <t>Fair Value Measurements  - Narrative (Details) - USD ($) $ in Thousands</t>
  </si>
  <si>
    <t>Liability fair value</t>
  </si>
  <si>
    <t>Fair Value Measurements  - Summary of Changes in Level 3 Contingent Consideration Liability (Details) $ in Thousands</t>
  </si>
  <si>
    <t>Fair Value, Liabilities Measured on Recurring Basis, Unobservable Input Reconciliation, Calculation [Roll Forward]</t>
  </si>
  <si>
    <t>Balance December 29, 2017</t>
  </si>
  <si>
    <t>Balance June 29, 2018</t>
  </si>
  <si>
    <t>Acquisition</t>
  </si>
  <si>
    <t>Changes in fair value</t>
  </si>
  <si>
    <t>Del Monte | Level 3</t>
  </si>
  <si>
    <t>Fells Point | Level 3</t>
  </si>
  <si>
    <t>Other Acquisitions | Level 3</t>
  </si>
  <si>
    <t>Fair Value Measurements  - Summary of the Carrying Value and Fair Value of Convertible Subordinated Notes (Details) - Level 3 - USD ($) $ in Thousands</t>
  </si>
  <si>
    <t>Carrying Value</t>
  </si>
  <si>
    <t>Fair Value, Balance Sheet Grouping, Financial Statement Captions [Line Items]</t>
  </si>
  <si>
    <t>Convertible Subordinated Notes</t>
  </si>
  <si>
    <t>Fair Value</t>
  </si>
  <si>
    <t>Acquisitions  - Narrative (Details) - USD ($) $ in Thousands</t>
  </si>
  <si>
    <t>Aug. 25, 2017</t>
  </si>
  <si>
    <t>Mar. 30, 2018</t>
  </si>
  <si>
    <t>Business Acquisition [Line Items]</t>
  </si>
  <si>
    <t>Goodwill, amortization period for income tax purposes</t>
  </si>
  <si>
    <t>15 years</t>
  </si>
  <si>
    <t>Amount paid on small strategic acquisitions</t>
  </si>
  <si>
    <t>Fells Point</t>
  </si>
  <si>
    <t>Effective acquisition date</t>
  </si>
  <si>
    <t>Aug. 25,
		2017</t>
  </si>
  <si>
    <t>Aggregate purchase price</t>
  </si>
  <si>
    <t>Cash amount paid to former owners</t>
  </si>
  <si>
    <t>Issuance of common shares</t>
  </si>
  <si>
    <t>Number of common stock issued for acquisition (in shares)</t>
  </si>
  <si>
    <t>Net working capital true-up for acquisition</t>
  </si>
  <si>
    <t>Increase in goodwill</t>
  </si>
  <si>
    <t>Term of lease</t>
  </si>
  <si>
    <t>5 years</t>
  </si>
  <si>
    <t>Payments for rent</t>
  </si>
  <si>
    <t>Net sales of acquiree</t>
  </si>
  <si>
    <t>Income before taxes of acquiree</t>
  </si>
  <si>
    <t>Fells Point | Customer relationships</t>
  </si>
  <si>
    <t>Measurement period increase (decrease) to intangible assets</t>
  </si>
  <si>
    <t>Weighted average useful life</t>
  </si>
  <si>
    <t>Fells Point | Trademarks</t>
  </si>
  <si>
    <t>20 years</t>
  </si>
  <si>
    <t>Small Strategic Acquisitions</t>
  </si>
  <si>
    <t>Acquisitions  - Summary of Cash Price for Acquisition (Details) - USD ($) $ in Thousands</t>
  </si>
  <si>
    <t>Current assets (includes cash acquired)</t>
  </si>
  <si>
    <t>Fixed assets</t>
  </si>
  <si>
    <t>Current liabilities</t>
  </si>
  <si>
    <t>Earn-out liability</t>
  </si>
  <si>
    <t>Total consideration</t>
  </si>
  <si>
    <t>Finite-lived intangible assets</t>
  </si>
  <si>
    <t>Fells Point | Non-compete agreements</t>
  </si>
  <si>
    <t>Inventories  - Narrative (Details) - USD ($) $ in Thousands</t>
  </si>
  <si>
    <t>Reserves for shrinkage and obsolescence</t>
  </si>
  <si>
    <t>Equipment and Leasehold Improvements  - Summary of Equipment and Leasehold Improvements (Details) - USD ($) $ in Thousands</t>
  </si>
  <si>
    <t>Property, Plant and Equipment [Line Items]</t>
  </si>
  <si>
    <t>Equipment and leasehold improvements, gross</t>
  </si>
  <si>
    <t>Less: accumulated depreciation and amortization</t>
  </si>
  <si>
    <t>Land</t>
  </si>
  <si>
    <t>Buildings</t>
  </si>
  <si>
    <t>Useful lives</t>
  </si>
  <si>
    <t>Machinery and equipment</t>
  </si>
  <si>
    <t>Machinery and equipment | Minimum</t>
  </si>
  <si>
    <t>Machinery and equipment | Maximum</t>
  </si>
  <si>
    <t>10 years</t>
  </si>
  <si>
    <t>Computers, data processing and other equipment</t>
  </si>
  <si>
    <t>Computers, data processing and other equipment | Minimum</t>
  </si>
  <si>
    <t>3 years</t>
  </si>
  <si>
    <t>Computers, data processing and other equipment | Maximum</t>
  </si>
  <si>
    <t>7 years</t>
  </si>
  <si>
    <t>Leasehold improvements</t>
  </si>
  <si>
    <t>Leasehold improvements | Minimum</t>
  </si>
  <si>
    <t>Leasehold improvements | Maximum</t>
  </si>
  <si>
    <t>22 years</t>
  </si>
  <si>
    <t>Furniture and fixtures</t>
  </si>
  <si>
    <t>Vehicles</t>
  </si>
  <si>
    <t>Vehicles | Minimum</t>
  </si>
  <si>
    <t>Vehicles | Maximum</t>
  </si>
  <si>
    <t>Other</t>
  </si>
  <si>
    <t>Construction-in-process</t>
  </si>
  <si>
    <t>Equipment and Leasehold Improvements  - Narrative (Details) - USD ($) $ in Thousands</t>
  </si>
  <si>
    <t>Assets Held under Capital Leases</t>
  </si>
  <si>
    <t>Assets financed by capital lease</t>
  </si>
  <si>
    <t>Capitalized software</t>
  </si>
  <si>
    <t>Minimum | Capitalized software</t>
  </si>
  <si>
    <t>Maximum | Capitalized software</t>
  </si>
  <si>
    <t>Goodwill and Other Intangible Assets  - Schedule of Changes in the Carrying Amount of Goodwill (Details) $ in Thousands</t>
  </si>
  <si>
    <t>Goodwill [Roll Forward]</t>
  </si>
  <si>
    <t>Carrying amount as of December 29, 2017</t>
  </si>
  <si>
    <t>Goodwill adjustments</t>
  </si>
  <si>
    <t>Foreign currency translation</t>
  </si>
  <si>
    <t>Carrying amount as of June 29, 2018</t>
  </si>
  <si>
    <t>Goodwill and Other Intangible Assets  - Narrative (Details) - USD ($) $ in Thousands</t>
  </si>
  <si>
    <t>Finite-Lived Intangible Assets [Line Items]</t>
  </si>
  <si>
    <t>Amortization expense</t>
  </si>
  <si>
    <t>Customer relationships | Minimum</t>
  </si>
  <si>
    <t>Useful life</t>
  </si>
  <si>
    <t>4 years</t>
  </si>
  <si>
    <t>Customer relationships | Maximum</t>
  </si>
  <si>
    <t>Trademarks | Minimum</t>
  </si>
  <si>
    <t>Trademarks | Maximum</t>
  </si>
  <si>
    <t>40 years</t>
  </si>
  <si>
    <t>Non-compete agreements | Minimum</t>
  </si>
  <si>
    <t>2 years</t>
  </si>
  <si>
    <t>Non-compete agreements | Maximum</t>
  </si>
  <si>
    <t>6 years</t>
  </si>
  <si>
    <t>Goodwill and Other Intangible Assets  - Summary of Other Intangible Assets (Details) - USD ($) $ in Thousands</t>
  </si>
  <si>
    <t>Gross Carrying Amount</t>
  </si>
  <si>
    <t>Accumulated Amortization</t>
  </si>
  <si>
    <t>Net Amount</t>
  </si>
  <si>
    <t>Customer relationships</t>
  </si>
  <si>
    <t>Non-compete agreements</t>
  </si>
  <si>
    <t>Trademarks</t>
  </si>
  <si>
    <t>Goodwill and Other Intangible Assets  - Estimated Amortization Expense for Other Intangibles (Details) $ in Thousands</t>
  </si>
  <si>
    <t>Finite-Lived Intangible Assets, Net, Amortization Expense, Fiscal Year Maturity [Abstract]</t>
  </si>
  <si>
    <t>Thereafter</t>
  </si>
  <si>
    <t>Total</t>
  </si>
  <si>
    <t>Debt Obligations  - Summary of Debt Obligations (Details) - USD ($) $ in Thousands</t>
  </si>
  <si>
    <t>Debt Instrument [Line Items]</t>
  </si>
  <si>
    <t>Total debt obligations</t>
  </si>
  <si>
    <t>Deferred finance fees and original issue discount</t>
  </si>
  <si>
    <t>Less: current installments</t>
  </si>
  <si>
    <t>Total debt obligations excluding current installments</t>
  </si>
  <si>
    <t>Senior secured term loan</t>
  </si>
  <si>
    <t>Long-term debt</t>
  </si>
  <si>
    <t>Capital leases and financed software</t>
  </si>
  <si>
    <t>Debt Obligations  - Narrative (Details) - Credit Facility</t>
  </si>
  <si>
    <t>May 31, 2018USD ($)</t>
  </si>
  <si>
    <t>Maximum debt borrowing capacity</t>
  </si>
  <si>
    <t>ABL Credit Agreement</t>
  </si>
  <si>
    <t>Potential principal amount increase</t>
  </si>
  <si>
    <t>Minimum consolidated fixed charge coverage ratio</t>
  </si>
  <si>
    <t>Deferred financing fees</t>
  </si>
  <si>
    <t>Long-term line of credit outstanding balance</t>
  </si>
  <si>
    <t>Amounts reserved for issuance of letters of credit</t>
  </si>
  <si>
    <t>Available borrowing capacity</t>
  </si>
  <si>
    <t>Term Loan Credit Agreement</t>
  </si>
  <si>
    <t>Effective interest rate</t>
  </si>
  <si>
    <t>6.09%</t>
  </si>
  <si>
    <t>Stockholders' Equity  - Schedule of Restricted Stock Awards (Details) - Restricted Stock</t>
  </si>
  <si>
    <t>Jun. 29, 2018$ / sharesshares</t>
  </si>
  <si>
    <t>Share-based Compensation Arrangement by Share-based Payment Award, Equity Instruments Other than Options, Nonvested, Number of Shares [Roll Forward]</t>
  </si>
  <si>
    <t>Unvested at December 29, 2017 (in shares) | shares</t>
  </si>
  <si>
    <t>Granted (in shares) | shares</t>
  </si>
  <si>
    <t>Vested (in shares) | shares</t>
  </si>
  <si>
    <t>Forfeited (in shares) | shares</t>
  </si>
  <si>
    <t>Unvested at June 29, 2018 (in shares) | shares</t>
  </si>
  <si>
    <t>Weighted Average Grant Date Fair Value</t>
  </si>
  <si>
    <t>Unvested at December 29, 2017 (in usd per shares) | $ / shares</t>
  </si>
  <si>
    <t>Granted (in usd per share) | $ / shares</t>
  </si>
  <si>
    <t>Vested (in usd per share) | $ / shares</t>
  </si>
  <si>
    <t>Forfeited (in usd per share) | $ / shares</t>
  </si>
  <si>
    <t>Unvested at June 29, 2018 (in usd per shares) | $ / shares</t>
  </si>
  <si>
    <t>Stockholders' Equity  - Narrative (Details) - USD ($)</t>
  </si>
  <si>
    <t>Share-based Compensation Arrangement by Share-based Payment Award [Line Items]</t>
  </si>
  <si>
    <t>Total unrecognized compensation cost, stock options</t>
  </si>
  <si>
    <t>Restricted Stock</t>
  </si>
  <si>
    <t>Granted RSAs (in shares)</t>
  </si>
  <si>
    <t>Weighted average grant date fair value of RSAs (in dollars per share)</t>
  </si>
  <si>
    <t>Recognized expense</t>
  </si>
  <si>
    <t>Total unrecognized compensation cost, RSAs</t>
  </si>
  <si>
    <t>Weighted average remaining term, RSAs</t>
  </si>
  <si>
    <t>2 years 3 months</t>
  </si>
  <si>
    <t>Weighted average remaining term, stock options</t>
  </si>
  <si>
    <t>8 months 10 days</t>
  </si>
  <si>
    <t>Time-Based Vesting | Restricted Stock</t>
  </si>
  <si>
    <t>2 years 2 months</t>
  </si>
  <si>
    <t>Performance-Based Vesting | Restricted Stock</t>
  </si>
  <si>
    <t>2 years 4 months 10 days</t>
  </si>
  <si>
    <t>Omnibus Equity Incentive Plan 2011</t>
  </si>
  <si>
    <t>Number of shares available for grant</t>
  </si>
  <si>
    <t>Share-based compensation expense, capitalized</t>
  </si>
  <si>
    <t>Minimum | Restricted Stock</t>
  </si>
  <si>
    <t>Vesting period</t>
  </si>
  <si>
    <t>3 months</t>
  </si>
  <si>
    <t>Maximum | Restricted Stock</t>
  </si>
  <si>
    <t>Related Parties  - Narrative (Details) - USD ($)</t>
  </si>
  <si>
    <t>Related Party Transaction [Line Items]</t>
  </si>
  <si>
    <t>Ownership interest in facilities owned by entities controlled by company's stockholders</t>
  </si>
  <si>
    <t>100.00%</t>
  </si>
  <si>
    <t>Expenses related to transactions with related parties</t>
  </si>
  <si>
    <t>ConAgra Foods</t>
  </si>
  <si>
    <t>Purchase of products</t>
  </si>
  <si>
    <t>J. DeBenedetti and T. Lincoln | Old World Provisions</t>
  </si>
  <si>
    <t>Equity interest in related parties</t>
  </si>
  <si>
    <t>8.33%</t>
  </si>
  <si>
    <t>Vice President</t>
  </si>
  <si>
    <t>Compensation to related parties</t>
  </si>
  <si>
    <t>Board of Directors Chairman | John Pappas</t>
  </si>
  <si>
    <t>Supplemental Disclosures of Cash Flow Information  - Summary of Supplemental Cash Flow Disclosures (Details) - USD ($) $ in Thousands</t>
  </si>
  <si>
    <t>Supplemental cash flow disclosures:</t>
  </si>
  <si>
    <t>Net cash paid (received) for income taxes</t>
  </si>
  <si>
    <t>Cash paid for interest</t>
  </si>
  <si>
    <t>Non cash financing activities:</t>
  </si>
  <si>
    <t>Sinking funds used to retire debt</t>
  </si>
  <si>
    <t>Non-cash investing activity:</t>
  </si>
  <si>
    <t>Contingent earn-out liabilities for acquisitions</t>
  </si>
  <si>
    <t>Subsequent Events  - Narrative (Details) - USD ($)</t>
  </si>
  <si>
    <t>Jul. 25, 2018</t>
  </si>
  <si>
    <t>Jul. 06, 2018</t>
  </si>
  <si>
    <t>Apr. 06, 2015</t>
  </si>
  <si>
    <t>Subsequent Event | Common Stock | Convertible subordinated notes</t>
  </si>
  <si>
    <t>Subsequent Event [Line Items]</t>
  </si>
  <si>
    <t>Number of shares converted, convertible subordinated notes</t>
  </si>
  <si>
    <t>ABL Credit Agreement | Credit Facility</t>
  </si>
  <si>
    <t>ABL Credit Agreement | Credit Facility | Subsequent Event</t>
  </si>
  <si>
    <t>Term Loan Credit Agreement | Credit Facility | Subsequent Event</t>
  </si>
  <si>
    <t>Repayments of senior secured term loan</t>
  </si>
  <si>
    <t>Convertible subordinated notes | Del Monte</t>
  </si>
  <si>
    <t>Maximum aggregate amount</t>
  </si>
  <si>
    <t>Maturity period</t>
  </si>
  <si>
    <t>Interest rate</t>
  </si>
  <si>
    <t>2.50%</t>
  </si>
  <si>
    <t>Debt conversion price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9971859</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43</v>
      </c>
    </row>
    <row r="4" spans="1:2">
      <c r="A4" s="4" t="s">
        <v>108</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593</v>
      </c>
      <c r="C3" s="7" t="n">
        <v>41504</v>
      </c>
    </row>
    <row r="4" spans="1:3">
      <c r="A4" s="4" t="s">
        <v>30</v>
      </c>
      <c r="B4" s="5" t="n">
        <v>143766</v>
      </c>
      <c r="C4" s="5" t="n">
        <v>142170</v>
      </c>
    </row>
    <row r="5" spans="1:3">
      <c r="A5" s="4" t="s">
        <v>31</v>
      </c>
      <c r="B5" s="5" t="n">
        <v>115902</v>
      </c>
      <c r="C5" s="5" t="n">
        <v>102083</v>
      </c>
    </row>
    <row r="6" spans="1:3">
      <c r="A6" s="4" t="s">
        <v>32</v>
      </c>
      <c r="B6" s="5" t="n">
        <v>9686</v>
      </c>
      <c r="C6" s="5" t="n">
        <v>11083</v>
      </c>
    </row>
    <row r="7" spans="1:3">
      <c r="A7" s="4" t="s">
        <v>33</v>
      </c>
      <c r="B7" s="5" t="n">
        <v>308947</v>
      </c>
      <c r="C7" s="5" t="n">
        <v>296840</v>
      </c>
    </row>
    <row r="8" spans="1:3">
      <c r="A8" s="4" t="s">
        <v>34</v>
      </c>
      <c r="B8" s="5" t="n">
        <v>71992</v>
      </c>
      <c r="C8" s="5" t="n">
        <v>68378</v>
      </c>
    </row>
    <row r="9" spans="1:3">
      <c r="A9" s="4" t="s">
        <v>35</v>
      </c>
      <c r="B9" s="5" t="n">
        <v>5104</v>
      </c>
      <c r="C9" s="5" t="n">
        <v>6034</v>
      </c>
    </row>
    <row r="10" spans="1:3">
      <c r="A10" s="4" t="s">
        <v>36</v>
      </c>
      <c r="B10" s="5" t="n">
        <v>181996</v>
      </c>
      <c r="C10" s="5" t="n">
        <v>173202</v>
      </c>
    </row>
    <row r="11" spans="1:3">
      <c r="A11" s="4" t="s">
        <v>37</v>
      </c>
      <c r="B11" s="5" t="n">
        <v>135860</v>
      </c>
      <c r="C11" s="5" t="n">
        <v>140320</v>
      </c>
    </row>
    <row r="12" spans="1:3">
      <c r="A12" s="4" t="s">
        <v>38</v>
      </c>
      <c r="B12" s="5" t="n">
        <v>4196</v>
      </c>
      <c r="C12" s="5" t="n">
        <v>2975</v>
      </c>
    </row>
    <row r="13" spans="1:3">
      <c r="A13" s="4" t="s">
        <v>39</v>
      </c>
      <c r="B13" s="5" t="n">
        <v>708095</v>
      </c>
      <c r="C13" s="5" t="n">
        <v>687749</v>
      </c>
    </row>
    <row r="14" spans="1:3">
      <c r="A14" s="3" t="s">
        <v>40</v>
      </c>
    </row>
    <row r="15" spans="1:3">
      <c r="A15" s="4" t="s">
        <v>41</v>
      </c>
      <c r="B15" s="5" t="n">
        <v>83321</v>
      </c>
      <c r="C15" s="5" t="n">
        <v>70019</v>
      </c>
    </row>
    <row r="16" spans="1:3">
      <c r="A16" s="4" t="s">
        <v>42</v>
      </c>
      <c r="B16" s="5" t="n">
        <v>22066</v>
      </c>
      <c r="C16" s="5" t="n">
        <v>21871</v>
      </c>
    </row>
    <row r="17" spans="1:3">
      <c r="A17" s="4" t="s">
        <v>43</v>
      </c>
      <c r="B17" s="5" t="n">
        <v>10797</v>
      </c>
      <c r="C17" s="5" t="n">
        <v>12556</v>
      </c>
    </row>
    <row r="18" spans="1:3">
      <c r="A18" s="4" t="s">
        <v>44</v>
      </c>
      <c r="B18" s="5" t="n">
        <v>3219</v>
      </c>
      <c r="C18" s="5" t="n">
        <v>3827</v>
      </c>
    </row>
    <row r="19" spans="1:3">
      <c r="A19" s="4" t="s">
        <v>45</v>
      </c>
      <c r="B19" s="5" t="n">
        <v>119403</v>
      </c>
      <c r="C19" s="5" t="n">
        <v>108273</v>
      </c>
    </row>
    <row r="20" spans="1:3">
      <c r="A20" s="4" t="s">
        <v>46</v>
      </c>
      <c r="B20" s="5" t="n">
        <v>313333</v>
      </c>
      <c r="C20" s="5" t="n">
        <v>313995</v>
      </c>
    </row>
    <row r="21" spans="1:3">
      <c r="A21" s="4" t="s">
        <v>47</v>
      </c>
      <c r="B21" s="5" t="n">
        <v>7114</v>
      </c>
      <c r="C21" s="5" t="n">
        <v>6015</v>
      </c>
    </row>
    <row r="22" spans="1:3">
      <c r="A22" s="4" t="s">
        <v>48</v>
      </c>
      <c r="B22" s="5" t="n">
        <v>12146</v>
      </c>
      <c r="C22" s="5" t="n">
        <v>10865</v>
      </c>
    </row>
    <row r="23" spans="1:3">
      <c r="A23" s="4" t="s">
        <v>49</v>
      </c>
      <c r="B23" s="5" t="n">
        <v>451996</v>
      </c>
      <c r="C23" s="5" t="n">
        <v>439148</v>
      </c>
    </row>
    <row r="24" spans="1:3">
      <c r="A24" s="4" t="s">
        <v>50</v>
      </c>
      <c r="B24" s="4" t="s">
        <v>51</v>
      </c>
      <c r="C24" s="4" t="s">
        <v>51</v>
      </c>
    </row>
    <row r="25" spans="1:3">
      <c r="A25" s="3" t="s">
        <v>52</v>
      </c>
    </row>
    <row r="26" spans="1:3">
      <c r="A26" s="4" t="s">
        <v>53</v>
      </c>
      <c r="B26" s="5" t="n">
        <v>0</v>
      </c>
      <c r="C26" s="5" t="n">
        <v>0</v>
      </c>
    </row>
    <row r="27" spans="1:3">
      <c r="A27" s="4" t="s">
        <v>54</v>
      </c>
      <c r="B27" s="5" t="n">
        <v>287</v>
      </c>
      <c r="C27" s="5" t="n">
        <v>284</v>
      </c>
    </row>
    <row r="28" spans="1:3">
      <c r="A28" s="4" t="s">
        <v>55</v>
      </c>
      <c r="B28" s="5" t="n">
        <v>168332</v>
      </c>
      <c r="C28" s="5" t="n">
        <v>166997</v>
      </c>
    </row>
    <row r="29" spans="1:3">
      <c r="A29" s="4" t="s">
        <v>56</v>
      </c>
      <c r="B29" s="5" t="n">
        <v>-2752</v>
      </c>
      <c r="C29" s="5" t="n">
        <v>-1549</v>
      </c>
    </row>
    <row r="30" spans="1:3">
      <c r="A30" s="4" t="s">
        <v>57</v>
      </c>
      <c r="B30" s="5" t="n">
        <v>90232</v>
      </c>
      <c r="C30" s="5" t="n">
        <v>82869</v>
      </c>
    </row>
    <row r="31" spans="1:3">
      <c r="A31" s="4" t="s">
        <v>58</v>
      </c>
      <c r="B31" s="5" t="n">
        <v>256099</v>
      </c>
      <c r="C31" s="5" t="n">
        <v>248601</v>
      </c>
    </row>
    <row r="32" spans="1:3">
      <c r="A32" s="4" t="s">
        <v>59</v>
      </c>
      <c r="B32" s="7" t="n">
        <v>708095</v>
      </c>
      <c r="C32" s="7" t="n">
        <v>687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3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1</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128</v>
      </c>
    </row>
    <row r="4" spans="1:2">
      <c r="A4" s="4" t="s">
        <v>222</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7" t="n">
        <v>8523</v>
      </c>
      <c r="C3" s="7" t="n">
        <v>8026</v>
      </c>
    </row>
    <row r="4" spans="1:3">
      <c r="A4" s="4" t="s">
        <v>63</v>
      </c>
      <c r="B4" s="8" t="n">
        <v>0.01</v>
      </c>
      <c r="C4" s="8" t="n">
        <v>0.01</v>
      </c>
    </row>
    <row r="5" spans="1:3">
      <c r="A5" s="4" t="s">
        <v>64</v>
      </c>
      <c r="B5" s="5" t="n">
        <v>5000000</v>
      </c>
      <c r="C5" s="5" t="n">
        <v>5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100000000</v>
      </c>
      <c r="C9" s="5" t="n">
        <v>100000000</v>
      </c>
    </row>
    <row r="10" spans="1:3">
      <c r="A10" s="4" t="s">
        <v>69</v>
      </c>
      <c r="B10" s="5" t="n">
        <v>28726073</v>
      </c>
      <c r="C10" s="5" t="n">
        <v>28442208</v>
      </c>
    </row>
    <row r="11" spans="1:3">
      <c r="A11" s="4" t="s">
        <v>70</v>
      </c>
      <c r="B11" s="5" t="n">
        <v>28726073</v>
      </c>
      <c r="C11" s="5" t="n">
        <v>28442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225</v>
      </c>
    </row>
    <row r="4" spans="1:2">
      <c r="A4" s="4" t="s">
        <v>226</v>
      </c>
      <c r="B4" s="7" t="n">
        <v>292</v>
      </c>
    </row>
    <row r="5" spans="1:2">
      <c r="A5" s="4" t="s">
        <v>227</v>
      </c>
      <c r="B5" s="7" t="n">
        <v>184</v>
      </c>
    </row>
    <row r="6" spans="1:2">
      <c r="A6" s="4" t="s">
        <v>228</v>
      </c>
      <c r="B6" s="4" t="s">
        <v>229</v>
      </c>
    </row>
    <row r="7" spans="1:2">
      <c r="A7" s="4" t="s">
        <v>230</v>
      </c>
    </row>
    <row r="8" spans="1:2">
      <c r="A8" s="3" t="s">
        <v>225</v>
      </c>
    </row>
    <row r="9" spans="1:2">
      <c r="A9" s="4" t="s">
        <v>231</v>
      </c>
      <c r="B9" s="4" t="s">
        <v>232</v>
      </c>
    </row>
    <row r="10" spans="1:2">
      <c r="A10" s="4" t="s">
        <v>233</v>
      </c>
    </row>
    <row r="11" spans="1:2">
      <c r="A11" s="3" t="s">
        <v>225</v>
      </c>
    </row>
    <row r="12" spans="1:2">
      <c r="A12" s="4" t="s">
        <v>231</v>
      </c>
      <c r="B12"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2</v>
      </c>
      <c r="D1" s="2" t="s">
        <v>1</v>
      </c>
    </row>
    <row r="2" spans="1:5">
      <c r="B2" s="2" t="s">
        <v>2</v>
      </c>
      <c r="C2" s="2" t="s">
        <v>73</v>
      </c>
      <c r="D2" s="2" t="s">
        <v>2</v>
      </c>
      <c r="E2" s="2" t="s">
        <v>73</v>
      </c>
    </row>
    <row r="3" spans="1:5">
      <c r="A3" s="3" t="s">
        <v>225</v>
      </c>
    </row>
    <row r="4" spans="1:5">
      <c r="A4" s="4" t="s">
        <v>75</v>
      </c>
      <c r="B4" s="7" t="n">
        <v>370442</v>
      </c>
      <c r="C4" s="7" t="n">
        <v>331656</v>
      </c>
      <c r="D4" s="7" t="n">
        <v>689057</v>
      </c>
      <c r="E4" s="7" t="n">
        <v>619346</v>
      </c>
    </row>
    <row r="5" spans="1:5">
      <c r="A5" s="4" t="s">
        <v>236</v>
      </c>
    </row>
    <row r="6" spans="1:5">
      <c r="A6" s="3" t="s">
        <v>225</v>
      </c>
    </row>
    <row r="7" spans="1:5">
      <c r="A7" s="4" t="s">
        <v>75</v>
      </c>
      <c r="B7" s="5" t="n">
        <v>210316</v>
      </c>
      <c r="C7" s="5" t="n">
        <v>185036</v>
      </c>
      <c r="D7" s="5" t="n">
        <v>387189</v>
      </c>
      <c r="E7" s="5" t="n">
        <v>348198</v>
      </c>
    </row>
    <row r="8" spans="1:5">
      <c r="A8" s="4" t="s">
        <v>237</v>
      </c>
    </row>
    <row r="9" spans="1:5">
      <c r="A9" s="3" t="s">
        <v>225</v>
      </c>
    </row>
    <row r="10" spans="1:5">
      <c r="A10" s="4" t="s">
        <v>75</v>
      </c>
      <c r="B10" s="7" t="n">
        <v>160126</v>
      </c>
      <c r="C10" s="7" t="n">
        <v>146620</v>
      </c>
      <c r="D10" s="7" t="n">
        <v>301868</v>
      </c>
      <c r="E10" s="7" t="n">
        <v>2711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24</v>
      </c>
    </row>
    <row r="3" spans="1:2">
      <c r="A3" s="3" t="s">
        <v>239</v>
      </c>
    </row>
    <row r="4" spans="1:2">
      <c r="A4" s="4" t="s">
        <v>240</v>
      </c>
      <c r="B4" s="7" t="n">
        <v>1283</v>
      </c>
    </row>
    <row r="5" spans="1:2">
      <c r="A5" s="4" t="s">
        <v>241</v>
      </c>
      <c r="B5" s="5" t="n">
        <v>7036</v>
      </c>
    </row>
    <row r="6" spans="1:2">
      <c r="A6" s="4" t="s">
        <v>242</v>
      </c>
      <c r="B6" s="5" t="n">
        <v>-7497</v>
      </c>
    </row>
    <row r="7" spans="1:2">
      <c r="A7" s="4" t="s">
        <v>243</v>
      </c>
      <c r="B7" s="7" t="n">
        <v>8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2</v>
      </c>
      <c r="D1" s="2" t="s">
        <v>1</v>
      </c>
    </row>
    <row r="2" spans="1:5">
      <c r="B2" s="2" t="s">
        <v>2</v>
      </c>
      <c r="C2" s="2" t="s">
        <v>73</v>
      </c>
      <c r="D2" s="2" t="s">
        <v>2</v>
      </c>
      <c r="E2" s="2" t="s">
        <v>73</v>
      </c>
    </row>
    <row r="3" spans="1:5">
      <c r="A3" s="3" t="s">
        <v>88</v>
      </c>
    </row>
    <row r="4" spans="1:5">
      <c r="A4" s="4" t="s">
        <v>89</v>
      </c>
      <c r="B4" s="8" t="n">
        <v>0.24</v>
      </c>
      <c r="C4" s="8" t="n">
        <v>0.14</v>
      </c>
      <c r="D4" s="8" t="n">
        <v>0.26</v>
      </c>
      <c r="E4" s="8" t="n">
        <v>0.08</v>
      </c>
    </row>
    <row r="5" spans="1:5">
      <c r="A5" s="4" t="s">
        <v>90</v>
      </c>
      <c r="B5" s="8" t="n">
        <v>0.24</v>
      </c>
      <c r="C5" s="8" t="n">
        <v>0.14</v>
      </c>
      <c r="D5" s="8" t="n">
        <v>0.26</v>
      </c>
      <c r="E5" s="8" t="n">
        <v>0.08</v>
      </c>
    </row>
    <row r="6" spans="1:5">
      <c r="A6" s="3" t="s">
        <v>245</v>
      </c>
    </row>
    <row r="7" spans="1:5">
      <c r="A7" s="4" t="s">
        <v>92</v>
      </c>
      <c r="B7" s="5" t="n">
        <v>28166875</v>
      </c>
      <c r="C7" s="5" t="n">
        <v>25990580</v>
      </c>
      <c r="D7" s="5" t="n">
        <v>28144782</v>
      </c>
      <c r="E7" s="5" t="n">
        <v>25971409</v>
      </c>
    </row>
    <row r="8" spans="1:5">
      <c r="A8" s="4" t="s">
        <v>93</v>
      </c>
      <c r="B8" s="5" t="n">
        <v>29595247</v>
      </c>
      <c r="C8" s="5" t="n">
        <v>27276575</v>
      </c>
      <c r="D8" s="5" t="n">
        <v>28311549</v>
      </c>
      <c r="E8" s="5" t="n">
        <v>260214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2</v>
      </c>
      <c r="D1" s="2" t="s">
        <v>1</v>
      </c>
    </row>
    <row r="2" spans="1:5">
      <c r="B2" s="2" t="s">
        <v>2</v>
      </c>
      <c r="C2" s="2" t="s">
        <v>73</v>
      </c>
      <c r="D2" s="2" t="s">
        <v>2</v>
      </c>
      <c r="E2" s="2" t="s">
        <v>73</v>
      </c>
    </row>
    <row r="3" spans="1:5">
      <c r="A3" s="3" t="s">
        <v>247</v>
      </c>
    </row>
    <row r="4" spans="1:5">
      <c r="A4" s="4" t="s">
        <v>84</v>
      </c>
      <c r="B4" s="7" t="n">
        <v>6819</v>
      </c>
      <c r="C4" s="7" t="n">
        <v>3674</v>
      </c>
      <c r="D4" s="7" t="n">
        <v>7363</v>
      </c>
      <c r="E4" s="7" t="n">
        <v>2032</v>
      </c>
    </row>
    <row r="5" spans="1:5">
      <c r="A5" s="3" t="s">
        <v>248</v>
      </c>
    </row>
    <row r="6" spans="1:5">
      <c r="A6" s="4" t="s">
        <v>249</v>
      </c>
      <c r="B6" s="5" t="n">
        <v>164</v>
      </c>
      <c r="C6" s="5" t="n">
        <v>134</v>
      </c>
      <c r="D6" s="5" t="n">
        <v>0</v>
      </c>
      <c r="E6" s="5" t="n">
        <v>0</v>
      </c>
    </row>
    <row r="7" spans="1:5">
      <c r="A7" s="4" t="s">
        <v>250</v>
      </c>
      <c r="B7" s="7" t="n">
        <v>6983</v>
      </c>
      <c r="C7" s="7" t="n">
        <v>3808</v>
      </c>
      <c r="D7" s="7" t="n">
        <v>7363</v>
      </c>
      <c r="E7" s="7" t="n">
        <v>2032</v>
      </c>
    </row>
    <row r="8" spans="1:5">
      <c r="A8" s="3" t="s">
        <v>251</v>
      </c>
    </row>
    <row r="9" spans="1:5">
      <c r="A9" s="4" t="s">
        <v>252</v>
      </c>
      <c r="B9" s="5" t="n">
        <v>28166875</v>
      </c>
      <c r="C9" s="5" t="n">
        <v>25990580</v>
      </c>
      <c r="D9" s="5" t="n">
        <v>28144782</v>
      </c>
      <c r="E9" s="5" t="n">
        <v>25971409</v>
      </c>
    </row>
    <row r="10" spans="1:5">
      <c r="A10" s="4" t="s">
        <v>253</v>
      </c>
      <c r="B10" s="5" t="n">
        <v>190998</v>
      </c>
      <c r="C10" s="5" t="n">
        <v>48621</v>
      </c>
      <c r="D10" s="5" t="n">
        <v>166767</v>
      </c>
      <c r="E10" s="5" t="n">
        <v>50030</v>
      </c>
    </row>
    <row r="11" spans="1:5">
      <c r="A11" s="4" t="s">
        <v>254</v>
      </c>
      <c r="B11" s="5" t="n">
        <v>1237374</v>
      </c>
      <c r="C11" s="5" t="n">
        <v>1237374</v>
      </c>
      <c r="D11" s="5" t="n">
        <v>0</v>
      </c>
      <c r="E11" s="5" t="n">
        <v>0</v>
      </c>
    </row>
    <row r="12" spans="1:5">
      <c r="A12" s="4" t="s">
        <v>255</v>
      </c>
      <c r="B12" s="5" t="n">
        <v>29595247</v>
      </c>
      <c r="C12" s="5" t="n">
        <v>27276575</v>
      </c>
      <c r="D12" s="5" t="n">
        <v>28311549</v>
      </c>
      <c r="E12" s="5" t="n">
        <v>260214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4" t="s">
        <v>257</v>
      </c>
    </row>
    <row r="4" spans="1:5">
      <c r="A4" s="3" t="s">
        <v>258</v>
      </c>
    </row>
    <row r="5" spans="1:5">
      <c r="A5" s="4" t="s">
        <v>259</v>
      </c>
      <c r="B5" s="5" t="n">
        <v>0</v>
      </c>
      <c r="C5" s="5" t="n">
        <v>115989</v>
      </c>
      <c r="D5" s="5" t="n">
        <v>5762</v>
      </c>
      <c r="E5" s="5" t="n">
        <v>147288</v>
      </c>
    </row>
    <row r="6" spans="1:5">
      <c r="A6" s="4" t="s">
        <v>260</v>
      </c>
    </row>
    <row r="7" spans="1:5">
      <c r="A7" s="3" t="s">
        <v>258</v>
      </c>
    </row>
    <row r="8" spans="1:5">
      <c r="A8" s="4" t="s">
        <v>259</v>
      </c>
      <c r="B8" s="5" t="n">
        <v>0</v>
      </c>
      <c r="C8" s="5" t="n">
        <v>201878</v>
      </c>
      <c r="D8" s="5" t="n">
        <v>0</v>
      </c>
      <c r="E8" s="5" t="n">
        <v>204512</v>
      </c>
    </row>
    <row r="9" spans="1:5">
      <c r="A9" s="4" t="s">
        <v>261</v>
      </c>
    </row>
    <row r="10" spans="1:5">
      <c r="A10" s="3" t="s">
        <v>258</v>
      </c>
    </row>
    <row r="11" spans="1:5">
      <c r="A11" s="4" t="s">
        <v>259</v>
      </c>
      <c r="B11" s="5" t="n">
        <v>0</v>
      </c>
      <c r="C11" s="5" t="n">
        <v>0</v>
      </c>
      <c r="D11" s="5" t="n">
        <v>1237374</v>
      </c>
      <c r="E11" s="5" t="n">
        <v>12373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2</v>
      </c>
      <c r="B1" s="2" t="s">
        <v>2</v>
      </c>
      <c r="C1" s="2" t="s">
        <v>27</v>
      </c>
    </row>
    <row r="2" spans="1:3">
      <c r="A2" s="3" t="s">
        <v>138</v>
      </c>
    </row>
    <row r="3" spans="1:3">
      <c r="A3" s="4" t="s">
        <v>263</v>
      </c>
      <c r="B3" s="7" t="n">
        <v>5420</v>
      </c>
      <c r="C3" s="7" t="n">
        <v>42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24</v>
      </c>
    </row>
    <row r="3" spans="1:2">
      <c r="A3" s="3" t="s">
        <v>265</v>
      </c>
    </row>
    <row r="4" spans="1:2">
      <c r="A4" s="4" t="s">
        <v>266</v>
      </c>
      <c r="B4" s="7" t="n">
        <v>4228</v>
      </c>
    </row>
    <row r="5" spans="1:2">
      <c r="A5" s="4" t="s">
        <v>267</v>
      </c>
      <c r="B5" s="5" t="n">
        <v>5420</v>
      </c>
    </row>
    <row r="6" spans="1:2">
      <c r="A6" s="9" t="n">
        <v>3</v>
      </c>
    </row>
    <row r="7" spans="1:2">
      <c r="A7" s="3" t="s">
        <v>265</v>
      </c>
    </row>
    <row r="8" spans="1:2">
      <c r="A8" s="4" t="s">
        <v>266</v>
      </c>
      <c r="B8" s="5" t="n">
        <v>5228</v>
      </c>
    </row>
    <row r="9" spans="1:2">
      <c r="A9" s="4" t="s">
        <v>268</v>
      </c>
      <c r="B9" s="5" t="n">
        <v>964</v>
      </c>
    </row>
    <row r="10" spans="1:2">
      <c r="A10" s="4" t="s">
        <v>269</v>
      </c>
      <c r="B10" s="5" t="n">
        <v>228</v>
      </c>
    </row>
    <row r="11" spans="1:2">
      <c r="A11" s="4" t="s">
        <v>267</v>
      </c>
      <c r="B11" s="5" t="n">
        <v>6420</v>
      </c>
    </row>
    <row r="12" spans="1:2">
      <c r="A12" s="4" t="s">
        <v>270</v>
      </c>
    </row>
    <row r="13" spans="1:2">
      <c r="A13" s="3" t="s">
        <v>265</v>
      </c>
    </row>
    <row r="14" spans="1:2">
      <c r="A14" s="4" t="s">
        <v>266</v>
      </c>
      <c r="B14" s="5" t="n">
        <v>649</v>
      </c>
    </row>
    <row r="15" spans="1:2">
      <c r="A15" s="4" t="s">
        <v>268</v>
      </c>
      <c r="B15" s="5" t="n">
        <v>0</v>
      </c>
    </row>
    <row r="16" spans="1:2">
      <c r="A16" s="4" t="s">
        <v>269</v>
      </c>
      <c r="B16" s="5" t="n">
        <v>28</v>
      </c>
    </row>
    <row r="17" spans="1:2">
      <c r="A17" s="4" t="s">
        <v>267</v>
      </c>
      <c r="B17" s="5" t="n">
        <v>677</v>
      </c>
    </row>
    <row r="18" spans="1:2">
      <c r="A18" s="4" t="s">
        <v>271</v>
      </c>
    </row>
    <row r="19" spans="1:2">
      <c r="A19" s="3" t="s">
        <v>265</v>
      </c>
    </row>
    <row r="20" spans="1:2">
      <c r="A20" s="4" t="s">
        <v>266</v>
      </c>
      <c r="B20" s="5" t="n">
        <v>4579</v>
      </c>
    </row>
    <row r="21" spans="1:2">
      <c r="A21" s="4" t="s">
        <v>268</v>
      </c>
      <c r="B21" s="5" t="n">
        <v>0</v>
      </c>
    </row>
    <row r="22" spans="1:2">
      <c r="A22" s="4" t="s">
        <v>269</v>
      </c>
      <c r="B22" s="5" t="n">
        <v>200</v>
      </c>
    </row>
    <row r="23" spans="1:2">
      <c r="A23" s="4" t="s">
        <v>267</v>
      </c>
      <c r="B23" s="5" t="n">
        <v>4779</v>
      </c>
    </row>
    <row r="24" spans="1:2">
      <c r="A24" s="4" t="s">
        <v>272</v>
      </c>
    </row>
    <row r="25" spans="1:2">
      <c r="A25" s="3" t="s">
        <v>265</v>
      </c>
    </row>
    <row r="26" spans="1:2">
      <c r="A26" s="4" t="s">
        <v>266</v>
      </c>
      <c r="B26" s="5" t="n">
        <v>0</v>
      </c>
    </row>
    <row r="27" spans="1:2">
      <c r="A27" s="4" t="s">
        <v>268</v>
      </c>
      <c r="B27" s="5" t="n">
        <v>964</v>
      </c>
    </row>
    <row r="28" spans="1:2">
      <c r="A28" s="4" t="s">
        <v>269</v>
      </c>
      <c r="B28" s="5" t="n">
        <v>0</v>
      </c>
    </row>
    <row r="29" spans="1:2">
      <c r="A29" s="4" t="s">
        <v>267</v>
      </c>
      <c r="B29" s="7" t="n">
        <v>9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v>
      </c>
    </row>
    <row r="2" spans="1:3">
      <c r="A2" s="4" t="s">
        <v>274</v>
      </c>
    </row>
    <row r="3" spans="1:3">
      <c r="A3" s="3" t="s">
        <v>275</v>
      </c>
    </row>
    <row r="4" spans="1:3">
      <c r="A4" s="4" t="s">
        <v>276</v>
      </c>
      <c r="B4" s="7" t="n">
        <v>36750</v>
      </c>
      <c r="C4" s="7" t="n">
        <v>36750</v>
      </c>
    </row>
    <row r="5" spans="1:3">
      <c r="A5" s="4" t="s">
        <v>277</v>
      </c>
    </row>
    <row r="6" spans="1:3">
      <c r="A6" s="3" t="s">
        <v>275</v>
      </c>
    </row>
    <row r="7" spans="1:3">
      <c r="A7" s="4" t="s">
        <v>276</v>
      </c>
      <c r="B7" s="7" t="n">
        <v>43635</v>
      </c>
      <c r="C7" s="7" t="n">
        <v>38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278</v>
      </c>
      <c r="B1" s="2" t="s">
        <v>279</v>
      </c>
      <c r="C1" s="2" t="s">
        <v>2</v>
      </c>
      <c r="D1" s="2" t="s">
        <v>280</v>
      </c>
      <c r="E1" s="2" t="s">
        <v>2</v>
      </c>
      <c r="F1" s="2" t="s">
        <v>73</v>
      </c>
    </row>
    <row r="2" spans="1:6">
      <c r="A2" s="3" t="s">
        <v>281</v>
      </c>
    </row>
    <row r="3" spans="1:6">
      <c r="A3" s="4" t="s">
        <v>282</v>
      </c>
      <c r="E3" s="4" t="s">
        <v>283</v>
      </c>
    </row>
    <row r="4" spans="1:6">
      <c r="A4" s="4" t="s">
        <v>284</v>
      </c>
      <c r="E4" s="7" t="n">
        <v>-11899</v>
      </c>
      <c r="F4" s="7" t="n">
        <v>0</v>
      </c>
    </row>
    <row r="5" spans="1:6">
      <c r="A5" s="4" t="s">
        <v>285</v>
      </c>
    </row>
    <row r="6" spans="1:6">
      <c r="A6" s="3" t="s">
        <v>281</v>
      </c>
    </row>
    <row r="7" spans="1:6">
      <c r="A7" s="4" t="s">
        <v>286</v>
      </c>
      <c r="B7" s="4" t="s">
        <v>287</v>
      </c>
    </row>
    <row r="8" spans="1:6">
      <c r="A8" s="4" t="s">
        <v>288</v>
      </c>
      <c r="B8" s="7" t="n">
        <v>34124</v>
      </c>
    </row>
    <row r="9" spans="1:6">
      <c r="A9" s="4" t="s">
        <v>289</v>
      </c>
      <c r="B9" s="5" t="n">
        <v>29722</v>
      </c>
    </row>
    <row r="10" spans="1:6">
      <c r="A10" s="4" t="s">
        <v>290</v>
      </c>
      <c r="B10" s="7" t="n">
        <v>3300</v>
      </c>
    </row>
    <row r="11" spans="1:6">
      <c r="A11" s="4" t="s">
        <v>291</v>
      </c>
      <c r="B11" s="5" t="n">
        <v>185442</v>
      </c>
    </row>
    <row r="12" spans="1:6">
      <c r="A12" s="4" t="s">
        <v>292</v>
      </c>
      <c r="B12" s="7" t="n">
        <v>1102</v>
      </c>
    </row>
    <row r="13" spans="1:6">
      <c r="A13" s="4" t="s">
        <v>293</v>
      </c>
      <c r="D13" s="7" t="n">
        <v>2300</v>
      </c>
    </row>
    <row r="14" spans="1:6">
      <c r="A14" s="4" t="s">
        <v>294</v>
      </c>
      <c r="B14" s="4" t="s">
        <v>295</v>
      </c>
    </row>
    <row r="15" spans="1:6">
      <c r="A15" s="4" t="s">
        <v>296</v>
      </c>
      <c r="C15" s="7" t="n">
        <v>65</v>
      </c>
      <c r="E15" s="5" t="n">
        <v>129</v>
      </c>
    </row>
    <row r="16" spans="1:6">
      <c r="A16" s="4" t="s">
        <v>297</v>
      </c>
      <c r="E16" s="5" t="n">
        <v>32088</v>
      </c>
    </row>
    <row r="17" spans="1:6">
      <c r="A17" s="4" t="s">
        <v>298</v>
      </c>
      <c r="E17" s="7" t="n">
        <v>1651</v>
      </c>
    </row>
    <row r="18" spans="1:6">
      <c r="A18" s="4" t="s">
        <v>299</v>
      </c>
    </row>
    <row r="19" spans="1:6">
      <c r="A19" s="3" t="s">
        <v>281</v>
      </c>
    </row>
    <row r="20" spans="1:6">
      <c r="A20" s="4" t="s">
        <v>300</v>
      </c>
      <c r="D20" s="5" t="n">
        <v>-1500</v>
      </c>
    </row>
    <row r="21" spans="1:6">
      <c r="A21" s="4" t="s">
        <v>301</v>
      </c>
      <c r="E21" s="4" t="s">
        <v>283</v>
      </c>
    </row>
    <row r="22" spans="1:6">
      <c r="A22" s="4" t="s">
        <v>302</v>
      </c>
    </row>
    <row r="23" spans="1:6">
      <c r="A23" s="3" t="s">
        <v>281</v>
      </c>
    </row>
    <row r="24" spans="1:6">
      <c r="A24" s="4" t="s">
        <v>300</v>
      </c>
      <c r="D24" s="7" t="n">
        <v>-800</v>
      </c>
    </row>
    <row r="25" spans="1:6">
      <c r="A25" s="4" t="s">
        <v>301</v>
      </c>
      <c r="E25" s="4" t="s">
        <v>303</v>
      </c>
    </row>
    <row r="26" spans="1:6">
      <c r="A26" s="4" t="s">
        <v>304</v>
      </c>
    </row>
    <row r="27" spans="1:6">
      <c r="A27" s="3" t="s">
        <v>281</v>
      </c>
    </row>
    <row r="28" spans="1:6">
      <c r="A28" s="4" t="s">
        <v>284</v>
      </c>
      <c r="E28" s="7" t="n">
        <v>-11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70442</v>
      </c>
      <c r="C4" s="7" t="n">
        <v>331656</v>
      </c>
      <c r="D4" s="7" t="n">
        <v>689057</v>
      </c>
      <c r="E4" s="7" t="n">
        <v>619346</v>
      </c>
    </row>
    <row r="5" spans="1:5">
      <c r="A5" s="4" t="s">
        <v>76</v>
      </c>
      <c r="B5" s="5" t="n">
        <v>277202</v>
      </c>
      <c r="C5" s="5" t="n">
        <v>249060</v>
      </c>
      <c r="D5" s="5" t="n">
        <v>516295</v>
      </c>
      <c r="E5" s="5" t="n">
        <v>462846</v>
      </c>
    </row>
    <row r="6" spans="1:5">
      <c r="A6" s="4" t="s">
        <v>77</v>
      </c>
      <c r="B6" s="5" t="n">
        <v>93240</v>
      </c>
      <c r="C6" s="5" t="n">
        <v>82596</v>
      </c>
      <c r="D6" s="5" t="n">
        <v>172762</v>
      </c>
      <c r="E6" s="5" t="n">
        <v>156500</v>
      </c>
    </row>
    <row r="7" spans="1:5">
      <c r="A7" s="4" t="s">
        <v>78</v>
      </c>
      <c r="B7" s="5" t="n">
        <v>78292</v>
      </c>
      <c r="C7" s="5" t="n">
        <v>70433</v>
      </c>
      <c r="D7" s="5" t="n">
        <v>152074</v>
      </c>
      <c r="E7" s="5" t="n">
        <v>141216</v>
      </c>
    </row>
    <row r="8" spans="1:5">
      <c r="A8" s="4" t="s">
        <v>79</v>
      </c>
      <c r="B8" s="5" t="n">
        <v>14948</v>
      </c>
      <c r="C8" s="5" t="n">
        <v>12163</v>
      </c>
      <c r="D8" s="5" t="n">
        <v>20688</v>
      </c>
      <c r="E8" s="5" t="n">
        <v>15284</v>
      </c>
    </row>
    <row r="9" spans="1:5">
      <c r="A9" s="4" t="s">
        <v>80</v>
      </c>
      <c r="B9" s="5" t="n">
        <v>5381</v>
      </c>
      <c r="C9" s="5" t="n">
        <v>5880</v>
      </c>
      <c r="D9" s="5" t="n">
        <v>10360</v>
      </c>
      <c r="E9" s="5" t="n">
        <v>11813</v>
      </c>
    </row>
    <row r="10" spans="1:5">
      <c r="A10" s="4" t="s">
        <v>81</v>
      </c>
      <c r="B10" s="5" t="n">
        <v>30</v>
      </c>
      <c r="C10" s="5" t="n">
        <v>0</v>
      </c>
      <c r="D10" s="5" t="n">
        <v>30</v>
      </c>
      <c r="E10" s="5" t="n">
        <v>0</v>
      </c>
    </row>
    <row r="11" spans="1:5">
      <c r="A11" s="4" t="s">
        <v>82</v>
      </c>
      <c r="B11" s="5" t="n">
        <v>9537</v>
      </c>
      <c r="C11" s="5" t="n">
        <v>6283</v>
      </c>
      <c r="D11" s="5" t="n">
        <v>10298</v>
      </c>
      <c r="E11" s="5" t="n">
        <v>3471</v>
      </c>
    </row>
    <row r="12" spans="1:5">
      <c r="A12" s="4" t="s">
        <v>83</v>
      </c>
      <c r="B12" s="5" t="n">
        <v>2718</v>
      </c>
      <c r="C12" s="5" t="n">
        <v>2609</v>
      </c>
      <c r="D12" s="5" t="n">
        <v>2935</v>
      </c>
      <c r="E12" s="5" t="n">
        <v>1439</v>
      </c>
    </row>
    <row r="13" spans="1:5">
      <c r="A13" s="4" t="s">
        <v>84</v>
      </c>
      <c r="B13" s="5" t="n">
        <v>6819</v>
      </c>
      <c r="C13" s="5" t="n">
        <v>3674</v>
      </c>
      <c r="D13" s="5" t="n">
        <v>7363</v>
      </c>
      <c r="E13" s="5" t="n">
        <v>2032</v>
      </c>
    </row>
    <row r="14" spans="1:5">
      <c r="A14" s="3" t="s">
        <v>85</v>
      </c>
    </row>
    <row r="15" spans="1:5">
      <c r="A15" s="4" t="s">
        <v>86</v>
      </c>
      <c r="B15" s="5" t="n">
        <v>-281</v>
      </c>
      <c r="C15" s="5" t="n">
        <v>235</v>
      </c>
      <c r="D15" s="5" t="n">
        <v>-1203</v>
      </c>
      <c r="E15" s="5" t="n">
        <v>236</v>
      </c>
    </row>
    <row r="16" spans="1:5">
      <c r="A16" s="4" t="s">
        <v>87</v>
      </c>
      <c r="B16" s="7" t="n">
        <v>6538</v>
      </c>
      <c r="C16" s="7" t="n">
        <v>3909</v>
      </c>
      <c r="D16" s="7" t="n">
        <v>6160</v>
      </c>
      <c r="E16" s="7" t="n">
        <v>2268</v>
      </c>
    </row>
    <row r="17" spans="1:5">
      <c r="A17" s="3" t="s">
        <v>88</v>
      </c>
    </row>
    <row r="18" spans="1:5">
      <c r="A18" s="4" t="s">
        <v>89</v>
      </c>
      <c r="B18" s="8" t="n">
        <v>0.24</v>
      </c>
      <c r="C18" s="8" t="n">
        <v>0.14</v>
      </c>
      <c r="D18" s="8" t="n">
        <v>0.26</v>
      </c>
      <c r="E18" s="8" t="n">
        <v>0.08</v>
      </c>
    </row>
    <row r="19" spans="1:5">
      <c r="A19" s="4" t="s">
        <v>90</v>
      </c>
      <c r="B19" s="8" t="n">
        <v>0.24</v>
      </c>
      <c r="C19" s="8" t="n">
        <v>0.14</v>
      </c>
      <c r="D19" s="8" t="n">
        <v>0.26</v>
      </c>
      <c r="E19" s="8" t="n">
        <v>0.08</v>
      </c>
    </row>
    <row r="20" spans="1:5">
      <c r="A20" s="3" t="s">
        <v>91</v>
      </c>
    </row>
    <row r="21" spans="1:5">
      <c r="A21" s="4" t="s">
        <v>92</v>
      </c>
      <c r="B21" s="5" t="n">
        <v>28166875</v>
      </c>
      <c r="C21" s="5" t="n">
        <v>25990580</v>
      </c>
      <c r="D21" s="5" t="n">
        <v>28144782</v>
      </c>
      <c r="E21" s="5" t="n">
        <v>25971409</v>
      </c>
    </row>
    <row r="22" spans="1:5">
      <c r="A22" s="4" t="s">
        <v>93</v>
      </c>
      <c r="B22" s="5" t="n">
        <v>29595247</v>
      </c>
      <c r="C22" s="5" t="n">
        <v>27276575</v>
      </c>
      <c r="D22" s="5" t="n">
        <v>28311549</v>
      </c>
      <c r="E22" s="5" t="n">
        <v>26021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7</v>
      </c>
      <c r="D1" s="2" t="s">
        <v>279</v>
      </c>
    </row>
    <row r="2" spans="1:4">
      <c r="A2" s="3" t="s">
        <v>281</v>
      </c>
    </row>
    <row r="3" spans="1:4">
      <c r="A3" s="4" t="s">
        <v>36</v>
      </c>
      <c r="B3" s="7" t="n">
        <v>181996</v>
      </c>
      <c r="C3" s="7" t="n">
        <v>173202</v>
      </c>
    </row>
    <row r="4" spans="1:4">
      <c r="A4" s="4" t="s">
        <v>285</v>
      </c>
    </row>
    <row r="5" spans="1:4">
      <c r="A5" s="3" t="s">
        <v>281</v>
      </c>
    </row>
    <row r="6" spans="1:4">
      <c r="A6" s="4" t="s">
        <v>306</v>
      </c>
      <c r="D6" s="7" t="n">
        <v>6971</v>
      </c>
    </row>
    <row r="7" spans="1:4">
      <c r="A7" s="4" t="s">
        <v>36</v>
      </c>
      <c r="D7" s="5" t="n">
        <v>9035</v>
      </c>
    </row>
    <row r="8" spans="1:4">
      <c r="A8" s="4" t="s">
        <v>307</v>
      </c>
      <c r="D8" s="5" t="n">
        <v>2459</v>
      </c>
    </row>
    <row r="9" spans="1:4">
      <c r="A9" s="4" t="s">
        <v>308</v>
      </c>
      <c r="D9" s="5" t="n">
        <v>-1196</v>
      </c>
    </row>
    <row r="10" spans="1:4">
      <c r="A10" s="4" t="s">
        <v>309</v>
      </c>
      <c r="D10" s="5" t="n">
        <v>-4445</v>
      </c>
    </row>
    <row r="11" spans="1:4">
      <c r="A11" s="4" t="s">
        <v>310</v>
      </c>
      <c r="D11" s="5" t="n">
        <v>34124</v>
      </c>
    </row>
    <row r="12" spans="1:4">
      <c r="A12" s="4" t="s">
        <v>299</v>
      </c>
    </row>
    <row r="13" spans="1:4">
      <c r="A13" s="3" t="s">
        <v>281</v>
      </c>
    </row>
    <row r="14" spans="1:4">
      <c r="A14" s="4" t="s">
        <v>311</v>
      </c>
      <c r="D14" s="5" t="n">
        <v>13600</v>
      </c>
    </row>
    <row r="15" spans="1:4">
      <c r="A15" s="4" t="s">
        <v>302</v>
      </c>
    </row>
    <row r="16" spans="1:4">
      <c r="A16" s="3" t="s">
        <v>281</v>
      </c>
    </row>
    <row r="17" spans="1:4">
      <c r="A17" s="4" t="s">
        <v>311</v>
      </c>
      <c r="D17" s="5" t="n">
        <v>7300</v>
      </c>
    </row>
    <row r="18" spans="1:4">
      <c r="A18" s="4" t="s">
        <v>312</v>
      </c>
    </row>
    <row r="19" spans="1:4">
      <c r="A19" s="3" t="s">
        <v>281</v>
      </c>
    </row>
    <row r="20" spans="1:4">
      <c r="A20" s="4" t="s">
        <v>311</v>
      </c>
      <c r="D20" s="7"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3</v>
      </c>
      <c r="B1" s="2" t="s">
        <v>2</v>
      </c>
      <c r="C1" s="2" t="s">
        <v>27</v>
      </c>
    </row>
    <row r="2" spans="1:3">
      <c r="A2" s="3" t="s">
        <v>143</v>
      </c>
    </row>
    <row r="3" spans="1:3">
      <c r="A3" s="4" t="s">
        <v>314</v>
      </c>
      <c r="B3" s="7" t="n">
        <v>1921</v>
      </c>
      <c r="C3" s="7" t="n">
        <v>19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7</v>
      </c>
    </row>
    <row r="3" spans="1:3">
      <c r="A3" s="3" t="s">
        <v>316</v>
      </c>
    </row>
    <row r="4" spans="1:3">
      <c r="A4" s="4" t="s">
        <v>317</v>
      </c>
      <c r="B4" s="7" t="n">
        <v>110132</v>
      </c>
      <c r="C4" s="7" t="n">
        <v>103017</v>
      </c>
    </row>
    <row r="5" spans="1:3">
      <c r="A5" s="4" t="s">
        <v>318</v>
      </c>
      <c r="B5" s="5" t="n">
        <v>-38140</v>
      </c>
      <c r="C5" s="5" t="n">
        <v>-34639</v>
      </c>
    </row>
    <row r="6" spans="1:3">
      <c r="A6" s="4" t="s">
        <v>34</v>
      </c>
      <c r="B6" s="5" t="n">
        <v>71992</v>
      </c>
      <c r="C6" s="5" t="n">
        <v>68378</v>
      </c>
    </row>
    <row r="7" spans="1:3">
      <c r="A7" s="4" t="s">
        <v>319</v>
      </c>
    </row>
    <row r="8" spans="1:3">
      <c r="A8" s="3" t="s">
        <v>316</v>
      </c>
    </row>
    <row r="9" spans="1:3">
      <c r="A9" s="4" t="s">
        <v>317</v>
      </c>
      <c r="B9" s="7" t="n">
        <v>1170</v>
      </c>
      <c r="C9" s="5" t="n">
        <v>1170</v>
      </c>
    </row>
    <row r="10" spans="1:3">
      <c r="A10" s="4" t="s">
        <v>320</v>
      </c>
    </row>
    <row r="11" spans="1:3">
      <c r="A11" s="3" t="s">
        <v>316</v>
      </c>
    </row>
    <row r="12" spans="1:3">
      <c r="A12" s="4" t="s">
        <v>321</v>
      </c>
      <c r="B12" s="4" t="s">
        <v>303</v>
      </c>
    </row>
    <row r="13" spans="1:3">
      <c r="A13" s="4" t="s">
        <v>317</v>
      </c>
      <c r="B13" s="7" t="n">
        <v>1342</v>
      </c>
      <c r="C13" s="5" t="n">
        <v>1292</v>
      </c>
    </row>
    <row r="14" spans="1:3">
      <c r="A14" s="4" t="s">
        <v>322</v>
      </c>
    </row>
    <row r="15" spans="1:3">
      <c r="A15" s="3" t="s">
        <v>316</v>
      </c>
    </row>
    <row r="16" spans="1:3">
      <c r="A16" s="4" t="s">
        <v>317</v>
      </c>
      <c r="B16" s="7" t="n">
        <v>16519</v>
      </c>
      <c r="C16" s="5" t="n">
        <v>16183</v>
      </c>
    </row>
    <row r="17" spans="1:3">
      <c r="A17" s="4" t="s">
        <v>323</v>
      </c>
    </row>
    <row r="18" spans="1:3">
      <c r="A18" s="3" t="s">
        <v>316</v>
      </c>
    </row>
    <row r="19" spans="1:3">
      <c r="A19" s="4" t="s">
        <v>321</v>
      </c>
      <c r="B19" s="4" t="s">
        <v>295</v>
      </c>
    </row>
    <row r="20" spans="1:3">
      <c r="A20" s="4" t="s">
        <v>324</v>
      </c>
    </row>
    <row r="21" spans="1:3">
      <c r="A21" s="3" t="s">
        <v>316</v>
      </c>
    </row>
    <row r="22" spans="1:3">
      <c r="A22" s="4" t="s">
        <v>321</v>
      </c>
      <c r="B22" s="4" t="s">
        <v>325</v>
      </c>
    </row>
    <row r="23" spans="1:3">
      <c r="A23" s="4" t="s">
        <v>326</v>
      </c>
    </row>
    <row r="24" spans="1:3">
      <c r="A24" s="3" t="s">
        <v>316</v>
      </c>
    </row>
    <row r="25" spans="1:3">
      <c r="A25" s="4" t="s">
        <v>317</v>
      </c>
      <c r="B25" s="7" t="n">
        <v>10451</v>
      </c>
      <c r="C25" s="5" t="n">
        <v>9924</v>
      </c>
    </row>
    <row r="26" spans="1:3">
      <c r="A26" s="4" t="s">
        <v>327</v>
      </c>
    </row>
    <row r="27" spans="1:3">
      <c r="A27" s="3" t="s">
        <v>316</v>
      </c>
    </row>
    <row r="28" spans="1:3">
      <c r="A28" s="4" t="s">
        <v>321</v>
      </c>
      <c r="B28" s="4" t="s">
        <v>328</v>
      </c>
    </row>
    <row r="29" spans="1:3">
      <c r="A29" s="4" t="s">
        <v>329</v>
      </c>
    </row>
    <row r="30" spans="1:3">
      <c r="A30" s="3" t="s">
        <v>316</v>
      </c>
    </row>
    <row r="31" spans="1:3">
      <c r="A31" s="4" t="s">
        <v>321</v>
      </c>
      <c r="B31" s="4" t="s">
        <v>330</v>
      </c>
    </row>
    <row r="32" spans="1:3">
      <c r="A32" s="4" t="s">
        <v>331</v>
      </c>
    </row>
    <row r="33" spans="1:3">
      <c r="A33" s="3" t="s">
        <v>316</v>
      </c>
    </row>
    <row r="34" spans="1:3">
      <c r="A34" s="4" t="s">
        <v>317</v>
      </c>
      <c r="B34" s="7" t="n">
        <v>57611</v>
      </c>
      <c r="C34" s="5" t="n">
        <v>53653</v>
      </c>
    </row>
    <row r="35" spans="1:3">
      <c r="A35" s="4" t="s">
        <v>332</v>
      </c>
    </row>
    <row r="36" spans="1:3">
      <c r="A36" s="3" t="s">
        <v>316</v>
      </c>
    </row>
    <row r="37" spans="1:3">
      <c r="A37" s="4" t="s">
        <v>321</v>
      </c>
      <c r="B37" s="4" t="s">
        <v>330</v>
      </c>
    </row>
    <row r="38" spans="1:3">
      <c r="A38" s="4" t="s">
        <v>333</v>
      </c>
    </row>
    <row r="39" spans="1:3">
      <c r="A39" s="3" t="s">
        <v>316</v>
      </c>
    </row>
    <row r="40" spans="1:3">
      <c r="A40" s="4" t="s">
        <v>321</v>
      </c>
      <c r="B40" s="4" t="s">
        <v>334</v>
      </c>
    </row>
    <row r="41" spans="1:3">
      <c r="A41" s="4" t="s">
        <v>335</v>
      </c>
    </row>
    <row r="42" spans="1:3">
      <c r="A42" s="3" t="s">
        <v>316</v>
      </c>
    </row>
    <row r="43" spans="1:3">
      <c r="A43" s="4" t="s">
        <v>321</v>
      </c>
      <c r="B43" s="4" t="s">
        <v>330</v>
      </c>
    </row>
    <row r="44" spans="1:3">
      <c r="A44" s="4" t="s">
        <v>317</v>
      </c>
      <c r="B44" s="7" t="n">
        <v>3115</v>
      </c>
      <c r="C44" s="5" t="n">
        <v>3100</v>
      </c>
    </row>
    <row r="45" spans="1:3">
      <c r="A45" s="4" t="s">
        <v>336</v>
      </c>
    </row>
    <row r="46" spans="1:3">
      <c r="A46" s="3" t="s">
        <v>316</v>
      </c>
    </row>
    <row r="47" spans="1:3">
      <c r="A47" s="4" t="s">
        <v>317</v>
      </c>
      <c r="B47" s="7" t="n">
        <v>2580</v>
      </c>
      <c r="C47" s="5" t="n">
        <v>2570</v>
      </c>
    </row>
    <row r="48" spans="1:3">
      <c r="A48" s="4" t="s">
        <v>337</v>
      </c>
    </row>
    <row r="49" spans="1:3">
      <c r="A49" s="3" t="s">
        <v>316</v>
      </c>
    </row>
    <row r="50" spans="1:3">
      <c r="A50" s="4" t="s">
        <v>321</v>
      </c>
      <c r="B50" s="4" t="s">
        <v>295</v>
      </c>
    </row>
    <row r="51" spans="1:3">
      <c r="A51" s="4" t="s">
        <v>338</v>
      </c>
    </row>
    <row r="52" spans="1:3">
      <c r="A52" s="3" t="s">
        <v>316</v>
      </c>
    </row>
    <row r="53" spans="1:3">
      <c r="A53" s="4" t="s">
        <v>321</v>
      </c>
      <c r="B53" s="4" t="s">
        <v>330</v>
      </c>
    </row>
    <row r="54" spans="1:3">
      <c r="A54" s="4" t="s">
        <v>339</v>
      </c>
    </row>
    <row r="55" spans="1:3">
      <c r="A55" s="3" t="s">
        <v>316</v>
      </c>
    </row>
    <row r="56" spans="1:3">
      <c r="A56" s="4" t="s">
        <v>321</v>
      </c>
      <c r="B56" s="4" t="s">
        <v>330</v>
      </c>
    </row>
    <row r="57" spans="1:3">
      <c r="A57" s="4" t="s">
        <v>317</v>
      </c>
      <c r="B57" s="7" t="n">
        <v>95</v>
      </c>
      <c r="C57" s="5" t="n">
        <v>95</v>
      </c>
    </row>
    <row r="58" spans="1:3">
      <c r="A58" s="4" t="s">
        <v>340</v>
      </c>
    </row>
    <row r="59" spans="1:3">
      <c r="A59" s="3" t="s">
        <v>316</v>
      </c>
    </row>
    <row r="60" spans="1:3">
      <c r="A60" s="4" t="s">
        <v>317</v>
      </c>
      <c r="B60" s="7" t="n">
        <v>17249</v>
      </c>
      <c r="C60" s="7" t="n">
        <v>150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72</v>
      </c>
      <c r="D1" s="2" t="s">
        <v>1</v>
      </c>
    </row>
    <row r="2" spans="1:6">
      <c r="B2" s="2" t="s">
        <v>2</v>
      </c>
      <c r="C2" s="2" t="s">
        <v>73</v>
      </c>
      <c r="D2" s="2" t="s">
        <v>2</v>
      </c>
      <c r="E2" s="2" t="s">
        <v>73</v>
      </c>
      <c r="F2" s="2" t="s">
        <v>27</v>
      </c>
    </row>
    <row r="3" spans="1:6">
      <c r="A3" s="3" t="s">
        <v>316</v>
      </c>
    </row>
    <row r="4" spans="1:6">
      <c r="A4" s="4" t="s">
        <v>97</v>
      </c>
      <c r="B4" s="7" t="n">
        <v>1708</v>
      </c>
      <c r="C4" s="7" t="n">
        <v>1697</v>
      </c>
      <c r="D4" s="7" t="n">
        <v>3535</v>
      </c>
      <c r="E4" s="7" t="n">
        <v>3429</v>
      </c>
    </row>
    <row r="5" spans="1:6">
      <c r="A5" s="4" t="s">
        <v>342</v>
      </c>
    </row>
    <row r="6" spans="1:6">
      <c r="A6" s="3" t="s">
        <v>316</v>
      </c>
    </row>
    <row r="7" spans="1:6">
      <c r="A7" s="4" t="s">
        <v>343</v>
      </c>
      <c r="B7" s="5" t="n">
        <v>530</v>
      </c>
      <c r="D7" s="5" t="n">
        <v>530</v>
      </c>
      <c r="F7" s="7" t="n">
        <v>530</v>
      </c>
    </row>
    <row r="8" spans="1:6">
      <c r="A8" s="4" t="s">
        <v>97</v>
      </c>
      <c r="B8" s="5" t="n">
        <v>16</v>
      </c>
      <c r="C8" s="5" t="n">
        <v>15</v>
      </c>
      <c r="D8" s="5" t="n">
        <v>32</v>
      </c>
      <c r="E8" s="5" t="n">
        <v>30</v>
      </c>
    </row>
    <row r="9" spans="1:6">
      <c r="A9" s="4" t="s">
        <v>344</v>
      </c>
    </row>
    <row r="10" spans="1:6">
      <c r="A10" s="3" t="s">
        <v>316</v>
      </c>
    </row>
    <row r="11" spans="1:6">
      <c r="A11" s="4" t="s">
        <v>97</v>
      </c>
      <c r="B11" s="7" t="n">
        <v>460</v>
      </c>
      <c r="C11" s="7" t="n">
        <v>393</v>
      </c>
      <c r="D11" s="7" t="n">
        <v>933</v>
      </c>
      <c r="E11" s="7" t="n">
        <v>768</v>
      </c>
    </row>
    <row r="12" spans="1:6">
      <c r="A12" s="4" t="s">
        <v>345</v>
      </c>
    </row>
    <row r="13" spans="1:6">
      <c r="A13" s="3" t="s">
        <v>316</v>
      </c>
    </row>
    <row r="14" spans="1:6">
      <c r="A14" s="4" t="s">
        <v>321</v>
      </c>
      <c r="D14" s="4" t="s">
        <v>328</v>
      </c>
    </row>
    <row r="15" spans="1:6">
      <c r="A15" s="4" t="s">
        <v>346</v>
      </c>
    </row>
    <row r="16" spans="1:6">
      <c r="A16" s="3" t="s">
        <v>316</v>
      </c>
    </row>
    <row r="17" spans="1:6">
      <c r="A17" s="4" t="s">
        <v>321</v>
      </c>
      <c r="D17" s="4" t="s">
        <v>3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24</v>
      </c>
    </row>
    <row r="3" spans="1:2">
      <c r="A3" s="3" t="s">
        <v>348</v>
      </c>
    </row>
    <row r="4" spans="1:2">
      <c r="A4" s="4" t="s">
        <v>349</v>
      </c>
      <c r="B4" s="7" t="n">
        <v>173202</v>
      </c>
    </row>
    <row r="5" spans="1:2">
      <c r="A5" s="4" t="s">
        <v>350</v>
      </c>
      <c r="B5" s="5" t="n">
        <v>3303</v>
      </c>
    </row>
    <row r="6" spans="1:2">
      <c r="A6" s="4" t="s">
        <v>140</v>
      </c>
      <c r="B6" s="5" t="n">
        <v>5539</v>
      </c>
    </row>
    <row r="7" spans="1:2">
      <c r="A7" s="4" t="s">
        <v>351</v>
      </c>
      <c r="B7" s="5" t="n">
        <v>-48</v>
      </c>
    </row>
    <row r="8" spans="1:2">
      <c r="A8" s="4" t="s">
        <v>352</v>
      </c>
      <c r="B8" s="7" t="n">
        <v>1819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2</v>
      </c>
      <c r="D1" s="2" t="s">
        <v>1</v>
      </c>
    </row>
    <row r="2" spans="1:5">
      <c r="B2" s="2" t="s">
        <v>2</v>
      </c>
      <c r="C2" s="2" t="s">
        <v>73</v>
      </c>
      <c r="D2" s="2" t="s">
        <v>2</v>
      </c>
      <c r="E2" s="2" t="s">
        <v>73</v>
      </c>
    </row>
    <row r="3" spans="1:5">
      <c r="A3" s="3" t="s">
        <v>354</v>
      </c>
    </row>
    <row r="4" spans="1:5">
      <c r="A4" s="4" t="s">
        <v>355</v>
      </c>
      <c r="B4" s="7" t="n">
        <v>3080</v>
      </c>
      <c r="C4" s="7" t="n">
        <v>2911</v>
      </c>
      <c r="D4" s="7" t="n">
        <v>5983</v>
      </c>
      <c r="E4" s="7" t="n">
        <v>5731</v>
      </c>
    </row>
    <row r="5" spans="1:5">
      <c r="A5" s="4" t="s">
        <v>356</v>
      </c>
    </row>
    <row r="6" spans="1:5">
      <c r="A6" s="3" t="s">
        <v>354</v>
      </c>
    </row>
    <row r="7" spans="1:5">
      <c r="A7" s="4" t="s">
        <v>357</v>
      </c>
      <c r="D7" s="4" t="s">
        <v>358</v>
      </c>
    </row>
    <row r="8" spans="1:5">
      <c r="A8" s="4" t="s">
        <v>359</v>
      </c>
    </row>
    <row r="9" spans="1:5">
      <c r="A9" s="3" t="s">
        <v>354</v>
      </c>
    </row>
    <row r="10" spans="1:5">
      <c r="A10" s="4" t="s">
        <v>357</v>
      </c>
      <c r="D10" s="4" t="s">
        <v>303</v>
      </c>
    </row>
    <row r="11" spans="1:5">
      <c r="A11" s="4" t="s">
        <v>360</v>
      </c>
    </row>
    <row r="12" spans="1:5">
      <c r="A12" s="3" t="s">
        <v>354</v>
      </c>
    </row>
    <row r="13" spans="1:5">
      <c r="A13" s="4" t="s">
        <v>357</v>
      </c>
      <c r="D13" s="4" t="s">
        <v>229</v>
      </c>
    </row>
    <row r="14" spans="1:5">
      <c r="A14" s="4" t="s">
        <v>361</v>
      </c>
    </row>
    <row r="15" spans="1:5">
      <c r="A15" s="3" t="s">
        <v>354</v>
      </c>
    </row>
    <row r="16" spans="1:5">
      <c r="A16" s="4" t="s">
        <v>357</v>
      </c>
      <c r="D16" s="4" t="s">
        <v>362</v>
      </c>
    </row>
    <row r="17" spans="1:5">
      <c r="A17" s="4" t="s">
        <v>363</v>
      </c>
    </row>
    <row r="18" spans="1:5">
      <c r="A18" s="3" t="s">
        <v>354</v>
      </c>
    </row>
    <row r="19" spans="1:5">
      <c r="A19" s="4" t="s">
        <v>357</v>
      </c>
      <c r="D19" s="4" t="s">
        <v>364</v>
      </c>
    </row>
    <row r="20" spans="1:5">
      <c r="A20" s="4" t="s">
        <v>365</v>
      </c>
    </row>
    <row r="21" spans="1:5">
      <c r="A21" s="3" t="s">
        <v>354</v>
      </c>
    </row>
    <row r="22" spans="1:5">
      <c r="A22" s="4" t="s">
        <v>357</v>
      </c>
      <c r="D22" s="4" t="s">
        <v>3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354</v>
      </c>
    </row>
    <row r="3" spans="1:3">
      <c r="A3" s="4" t="s">
        <v>368</v>
      </c>
      <c r="B3" s="7" t="n">
        <v>186829</v>
      </c>
      <c r="C3" s="7" t="n">
        <v>185306</v>
      </c>
    </row>
    <row r="4" spans="1:3">
      <c r="A4" s="4" t="s">
        <v>369</v>
      </c>
      <c r="B4" s="5" t="n">
        <v>-50969</v>
      </c>
      <c r="C4" s="5" t="n">
        <v>-44986</v>
      </c>
    </row>
    <row r="5" spans="1:3">
      <c r="A5" s="4" t="s">
        <v>370</v>
      </c>
      <c r="B5" s="5" t="n">
        <v>135860</v>
      </c>
      <c r="C5" s="5" t="n">
        <v>140320</v>
      </c>
    </row>
    <row r="6" spans="1:3">
      <c r="A6" s="4" t="s">
        <v>371</v>
      </c>
    </row>
    <row r="7" spans="1:3">
      <c r="A7" s="3" t="s">
        <v>354</v>
      </c>
    </row>
    <row r="8" spans="1:3">
      <c r="A8" s="4" t="s">
        <v>368</v>
      </c>
      <c r="B8" s="5" t="n">
        <v>119358</v>
      </c>
      <c r="C8" s="5" t="n">
        <v>117006</v>
      </c>
    </row>
    <row r="9" spans="1:3">
      <c r="A9" s="4" t="s">
        <v>369</v>
      </c>
      <c r="B9" s="5" t="n">
        <v>-31870</v>
      </c>
      <c r="C9" s="5" t="n">
        <v>-27704</v>
      </c>
    </row>
    <row r="10" spans="1:3">
      <c r="A10" s="4" t="s">
        <v>370</v>
      </c>
      <c r="B10" s="5" t="n">
        <v>87488</v>
      </c>
      <c r="C10" s="5" t="n">
        <v>89302</v>
      </c>
    </row>
    <row r="11" spans="1:3">
      <c r="A11" s="4" t="s">
        <v>372</v>
      </c>
    </row>
    <row r="12" spans="1:3">
      <c r="A12" s="3" t="s">
        <v>354</v>
      </c>
    </row>
    <row r="13" spans="1:3">
      <c r="A13" s="4" t="s">
        <v>368</v>
      </c>
      <c r="B13" s="5" t="n">
        <v>7579</v>
      </c>
      <c r="C13" s="5" t="n">
        <v>7566</v>
      </c>
    </row>
    <row r="14" spans="1:3">
      <c r="A14" s="4" t="s">
        <v>369</v>
      </c>
      <c r="B14" s="5" t="n">
        <v>-7208</v>
      </c>
      <c r="C14" s="5" t="n">
        <v>-6946</v>
      </c>
    </row>
    <row r="15" spans="1:3">
      <c r="A15" s="4" t="s">
        <v>370</v>
      </c>
      <c r="B15" s="5" t="n">
        <v>371</v>
      </c>
      <c r="C15" s="5" t="n">
        <v>620</v>
      </c>
    </row>
    <row r="16" spans="1:3">
      <c r="A16" s="4" t="s">
        <v>373</v>
      </c>
    </row>
    <row r="17" spans="1:3">
      <c r="A17" s="3" t="s">
        <v>354</v>
      </c>
    </row>
    <row r="18" spans="1:3">
      <c r="A18" s="4" t="s">
        <v>368</v>
      </c>
      <c r="B18" s="5" t="n">
        <v>59892</v>
      </c>
      <c r="C18" s="5" t="n">
        <v>60734</v>
      </c>
    </row>
    <row r="19" spans="1:3">
      <c r="A19" s="4" t="s">
        <v>369</v>
      </c>
      <c r="B19" s="5" t="n">
        <v>-11891</v>
      </c>
      <c r="C19" s="5" t="n">
        <v>-10336</v>
      </c>
    </row>
    <row r="20" spans="1:3">
      <c r="A20" s="4" t="s">
        <v>370</v>
      </c>
      <c r="B20" s="7" t="n">
        <v>48001</v>
      </c>
      <c r="C20" s="7" t="n">
        <v>50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24</v>
      </c>
    </row>
    <row r="2" spans="1:2">
      <c r="A2" s="3" t="s">
        <v>375</v>
      </c>
    </row>
    <row r="3" spans="1:2">
      <c r="A3" s="5" t="n">
        <v>2018</v>
      </c>
      <c r="B3" s="7" t="n">
        <v>5894</v>
      </c>
    </row>
    <row r="4" spans="1:2">
      <c r="A4" s="5" t="n">
        <v>2019</v>
      </c>
      <c r="B4" s="5" t="n">
        <v>11418</v>
      </c>
    </row>
    <row r="5" spans="1:2">
      <c r="A5" s="5" t="n">
        <v>2020</v>
      </c>
      <c r="B5" s="5" t="n">
        <v>11145</v>
      </c>
    </row>
    <row r="6" spans="1:2">
      <c r="A6" s="5" t="n">
        <v>2021</v>
      </c>
      <c r="B6" s="5" t="n">
        <v>11140</v>
      </c>
    </row>
    <row r="7" spans="1:2">
      <c r="A7" s="5" t="n">
        <v>2022</v>
      </c>
      <c r="B7" s="5" t="n">
        <v>10360</v>
      </c>
    </row>
    <row r="8" spans="1:2">
      <c r="A8" s="5" t="n">
        <v>2023</v>
      </c>
      <c r="B8" s="5" t="n">
        <v>9332</v>
      </c>
    </row>
    <row r="9" spans="1:2">
      <c r="A9" s="4" t="s">
        <v>376</v>
      </c>
      <c r="B9" s="5" t="n">
        <v>76571</v>
      </c>
    </row>
    <row r="10" spans="1:2">
      <c r="A10" s="4" t="s">
        <v>377</v>
      </c>
      <c r="B10" s="7" t="n">
        <v>1358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79</v>
      </c>
    </row>
    <row r="3" spans="1:3">
      <c r="A3" s="4" t="s">
        <v>380</v>
      </c>
      <c r="B3" s="7" t="n">
        <v>316552</v>
      </c>
      <c r="C3" s="7" t="n">
        <v>317822</v>
      </c>
    </row>
    <row r="4" spans="1:3">
      <c r="A4" s="4" t="s">
        <v>381</v>
      </c>
      <c r="B4" s="5" t="n">
        <v>-7109</v>
      </c>
      <c r="C4" s="5" t="n">
        <v>-8027</v>
      </c>
    </row>
    <row r="5" spans="1:3">
      <c r="A5" s="4" t="s">
        <v>382</v>
      </c>
      <c r="B5" s="5" t="n">
        <v>-3219</v>
      </c>
      <c r="C5" s="5" t="n">
        <v>-3827</v>
      </c>
    </row>
    <row r="6" spans="1:3">
      <c r="A6" s="4" t="s">
        <v>383</v>
      </c>
      <c r="B6" s="5" t="n">
        <v>313333</v>
      </c>
      <c r="C6" s="5" t="n">
        <v>313995</v>
      </c>
    </row>
    <row r="7" spans="1:3">
      <c r="A7" s="4" t="s">
        <v>384</v>
      </c>
    </row>
    <row r="8" spans="1:3">
      <c r="A8" s="3" t="s">
        <v>379</v>
      </c>
    </row>
    <row r="9" spans="1:3">
      <c r="A9" s="4" t="s">
        <v>385</v>
      </c>
      <c r="B9" s="5" t="n">
        <v>286845</v>
      </c>
      <c r="C9" s="5" t="n">
        <v>288435</v>
      </c>
    </row>
    <row r="10" spans="1:3">
      <c r="A10" s="4" t="s">
        <v>261</v>
      </c>
    </row>
    <row r="11" spans="1:3">
      <c r="A11" s="3" t="s">
        <v>379</v>
      </c>
    </row>
    <row r="12" spans="1:3">
      <c r="A12" s="4" t="s">
        <v>385</v>
      </c>
      <c r="B12" s="5" t="n">
        <v>36750</v>
      </c>
      <c r="C12" s="5" t="n">
        <v>36750</v>
      </c>
    </row>
    <row r="13" spans="1:3">
      <c r="A13" s="4" t="s">
        <v>386</v>
      </c>
    </row>
    <row r="14" spans="1:3">
      <c r="A14" s="3" t="s">
        <v>379</v>
      </c>
    </row>
    <row r="15" spans="1:3">
      <c r="A15" s="4" t="s">
        <v>385</v>
      </c>
      <c r="B15" s="7" t="n">
        <v>66</v>
      </c>
      <c r="C15" s="7" t="n">
        <v>6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1"/>
    <col customWidth="1" max="3" min="3" width="20"/>
  </cols>
  <sheetData>
    <row r="1" spans="1:3">
      <c r="A1" s="1" t="s">
        <v>387</v>
      </c>
      <c r="B1" s="2" t="s">
        <v>1</v>
      </c>
    </row>
    <row r="2" spans="1:3">
      <c r="B2" s="2" t="s">
        <v>224</v>
      </c>
      <c r="C2" s="2" t="s">
        <v>388</v>
      </c>
    </row>
    <row r="3" spans="1:3">
      <c r="A3" s="3" t="s">
        <v>379</v>
      </c>
    </row>
    <row r="4" spans="1:3">
      <c r="A4" s="4" t="s">
        <v>389</v>
      </c>
      <c r="B4" s="7" t="n">
        <v>150000000</v>
      </c>
    </row>
    <row r="5" spans="1:3">
      <c r="A5" s="4" t="s">
        <v>390</v>
      </c>
    </row>
    <row r="6" spans="1:3">
      <c r="A6" s="3" t="s">
        <v>379</v>
      </c>
    </row>
    <row r="7" spans="1:3">
      <c r="A7" s="4" t="s">
        <v>389</v>
      </c>
      <c r="C7" s="7" t="n">
        <v>75000000</v>
      </c>
    </row>
    <row r="8" spans="1:3">
      <c r="A8" s="4" t="s">
        <v>391</v>
      </c>
      <c r="B8" s="7" t="n">
        <v>25000000</v>
      </c>
    </row>
    <row r="9" spans="1:3">
      <c r="A9" s="4" t="s">
        <v>392</v>
      </c>
      <c r="B9" s="5" t="n">
        <v>1</v>
      </c>
    </row>
    <row r="10" spans="1:3">
      <c r="A10" s="4" t="s">
        <v>393</v>
      </c>
      <c r="B10" s="7" t="n">
        <v>880000</v>
      </c>
    </row>
    <row r="11" spans="1:3">
      <c r="A11" s="4" t="s">
        <v>394</v>
      </c>
      <c r="B11" s="5" t="n">
        <v>0</v>
      </c>
    </row>
    <row r="12" spans="1:3">
      <c r="A12" s="4" t="s">
        <v>395</v>
      </c>
      <c r="B12" s="5" t="n">
        <v>12145000</v>
      </c>
    </row>
    <row r="13" spans="1:3">
      <c r="A13" s="4" t="s">
        <v>396</v>
      </c>
      <c r="B13" s="7" t="n">
        <v>137855000</v>
      </c>
    </row>
    <row r="14" spans="1:3">
      <c r="A14" s="4" t="s">
        <v>397</v>
      </c>
    </row>
    <row r="15" spans="1:3">
      <c r="A15" s="3" t="s">
        <v>379</v>
      </c>
    </row>
    <row r="16" spans="1:3">
      <c r="A16" s="4" t="s">
        <v>398</v>
      </c>
      <c r="B16"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4</v>
      </c>
      <c r="B4" s="7" t="n">
        <v>7363</v>
      </c>
      <c r="C4" s="7" t="n">
        <v>2032</v>
      </c>
    </row>
    <row r="5" spans="1:3">
      <c r="A5" s="3" t="s">
        <v>96</v>
      </c>
    </row>
    <row r="6" spans="1:3">
      <c r="A6" s="4" t="s">
        <v>97</v>
      </c>
      <c r="B6" s="5" t="n">
        <v>4500</v>
      </c>
      <c r="C6" s="5" t="n">
        <v>4227</v>
      </c>
    </row>
    <row r="7" spans="1:3">
      <c r="A7" s="4" t="s">
        <v>98</v>
      </c>
      <c r="B7" s="5" t="n">
        <v>5983</v>
      </c>
      <c r="C7" s="5" t="n">
        <v>5731</v>
      </c>
    </row>
    <row r="8" spans="1:3">
      <c r="A8" s="4" t="s">
        <v>99</v>
      </c>
      <c r="B8" s="5" t="n">
        <v>1646</v>
      </c>
      <c r="C8" s="5" t="n">
        <v>1747</v>
      </c>
    </row>
    <row r="9" spans="1:3">
      <c r="A9" s="4" t="s">
        <v>100</v>
      </c>
      <c r="B9" s="5" t="n">
        <v>471</v>
      </c>
      <c r="C9" s="5" t="n">
        <v>195</v>
      </c>
    </row>
    <row r="10" spans="1:3">
      <c r="A10" s="4" t="s">
        <v>101</v>
      </c>
      <c r="B10" s="5" t="n">
        <v>185</v>
      </c>
      <c r="C10" s="5" t="n">
        <v>588</v>
      </c>
    </row>
    <row r="11" spans="1:3">
      <c r="A11" s="4" t="s">
        <v>102</v>
      </c>
      <c r="B11" s="5" t="n">
        <v>1102</v>
      </c>
      <c r="C11" s="5" t="n">
        <v>1064</v>
      </c>
    </row>
    <row r="12" spans="1:3">
      <c r="A12" s="4" t="s">
        <v>103</v>
      </c>
      <c r="B12" s="5" t="n">
        <v>1909</v>
      </c>
      <c r="C12" s="5" t="n">
        <v>1614</v>
      </c>
    </row>
    <row r="13" spans="1:3">
      <c r="A13" s="4" t="s">
        <v>104</v>
      </c>
      <c r="B13" s="5" t="n">
        <v>228</v>
      </c>
      <c r="C13" s="5" t="n">
        <v>48</v>
      </c>
    </row>
    <row r="14" spans="1:3">
      <c r="A14" s="4" t="s">
        <v>105</v>
      </c>
      <c r="B14" s="5" t="n">
        <v>30</v>
      </c>
      <c r="C14" s="5" t="n">
        <v>0</v>
      </c>
    </row>
    <row r="15" spans="1:3">
      <c r="A15" s="3" t="s">
        <v>106</v>
      </c>
    </row>
    <row r="16" spans="1:3">
      <c r="A16" s="4" t="s">
        <v>107</v>
      </c>
      <c r="B16" s="5" t="n">
        <v>-173</v>
      </c>
      <c r="C16" s="5" t="n">
        <v>-2922</v>
      </c>
    </row>
    <row r="17" spans="1:3">
      <c r="A17" s="4" t="s">
        <v>108</v>
      </c>
      <c r="B17" s="5" t="n">
        <v>-10182</v>
      </c>
      <c r="C17" s="5" t="n">
        <v>-8678</v>
      </c>
    </row>
    <row r="18" spans="1:3">
      <c r="A18" s="4" t="s">
        <v>32</v>
      </c>
      <c r="B18" s="5" t="n">
        <v>1524</v>
      </c>
      <c r="C18" s="5" t="n">
        <v>4304</v>
      </c>
    </row>
    <row r="19" spans="1:3">
      <c r="A19" s="4" t="s">
        <v>109</v>
      </c>
      <c r="B19" s="5" t="n">
        <v>5692</v>
      </c>
      <c r="C19" s="5" t="n">
        <v>11903</v>
      </c>
    </row>
    <row r="20" spans="1:3">
      <c r="A20" s="4" t="s">
        <v>110</v>
      </c>
      <c r="B20" s="5" t="n">
        <v>-485</v>
      </c>
      <c r="C20" s="5" t="n">
        <v>42</v>
      </c>
    </row>
    <row r="21" spans="1:3">
      <c r="A21" s="4" t="s">
        <v>38</v>
      </c>
      <c r="B21" s="5" t="n">
        <v>-875</v>
      </c>
      <c r="C21" s="5" t="n">
        <v>-219</v>
      </c>
    </row>
    <row r="22" spans="1:3">
      <c r="A22" s="4" t="s">
        <v>111</v>
      </c>
      <c r="B22" s="5" t="n">
        <v>18918</v>
      </c>
      <c r="C22" s="5" t="n">
        <v>21676</v>
      </c>
    </row>
    <row r="23" spans="1:3">
      <c r="A23" s="3" t="s">
        <v>112</v>
      </c>
    </row>
    <row r="24" spans="1:3">
      <c r="A24" s="4" t="s">
        <v>113</v>
      </c>
      <c r="B24" s="5" t="n">
        <v>-5545</v>
      </c>
      <c r="C24" s="5" t="n">
        <v>-6370</v>
      </c>
    </row>
    <row r="25" spans="1:3">
      <c r="A25" s="4" t="s">
        <v>114</v>
      </c>
      <c r="B25" s="5" t="n">
        <v>30</v>
      </c>
      <c r="C25" s="5" t="n">
        <v>0</v>
      </c>
    </row>
    <row r="26" spans="1:3">
      <c r="A26" s="4" t="s">
        <v>115</v>
      </c>
      <c r="B26" s="5" t="n">
        <v>-11899</v>
      </c>
      <c r="C26" s="5" t="n">
        <v>0</v>
      </c>
    </row>
    <row r="27" spans="1:3">
      <c r="A27" s="4" t="s">
        <v>116</v>
      </c>
      <c r="B27" s="5" t="n">
        <v>-17414</v>
      </c>
      <c r="C27" s="5" t="n">
        <v>-6370</v>
      </c>
    </row>
    <row r="28" spans="1:3">
      <c r="A28" s="3" t="s">
        <v>117</v>
      </c>
    </row>
    <row r="29" spans="1:3">
      <c r="A29" s="4" t="s">
        <v>118</v>
      </c>
      <c r="B29" s="5" t="n">
        <v>-2248</v>
      </c>
      <c r="C29" s="5" t="n">
        <v>-10444</v>
      </c>
    </row>
    <row r="30" spans="1:3">
      <c r="A30" s="4" t="s">
        <v>119</v>
      </c>
      <c r="B30" s="5" t="n">
        <v>-534</v>
      </c>
      <c r="C30" s="5" t="n">
        <v>0</v>
      </c>
    </row>
    <row r="31" spans="1:3">
      <c r="A31" s="4" t="s">
        <v>120</v>
      </c>
      <c r="B31" s="5" t="n">
        <v>-571</v>
      </c>
      <c r="C31" s="5" t="n">
        <v>-319</v>
      </c>
    </row>
    <row r="32" spans="1:3">
      <c r="A32" s="4" t="s">
        <v>121</v>
      </c>
      <c r="B32" s="5" t="n">
        <v>0</v>
      </c>
      <c r="C32" s="5" t="n">
        <v>-500</v>
      </c>
    </row>
    <row r="33" spans="1:3">
      <c r="A33" s="4" t="s">
        <v>122</v>
      </c>
      <c r="B33" s="5" t="n">
        <v>-3353</v>
      </c>
      <c r="C33" s="5" t="n">
        <v>-11263</v>
      </c>
    </row>
    <row r="34" spans="1:3">
      <c r="A34" s="4" t="s">
        <v>123</v>
      </c>
      <c r="B34" s="5" t="n">
        <v>-62</v>
      </c>
      <c r="C34" s="5" t="n">
        <v>99</v>
      </c>
    </row>
    <row r="35" spans="1:3">
      <c r="A35" s="4" t="s">
        <v>124</v>
      </c>
      <c r="B35" s="5" t="n">
        <v>-1911</v>
      </c>
      <c r="C35" s="5" t="n">
        <v>4142</v>
      </c>
    </row>
    <row r="36" spans="1:3">
      <c r="A36" s="4" t="s">
        <v>125</v>
      </c>
      <c r="B36" s="5" t="n">
        <v>41504</v>
      </c>
      <c r="C36" s="5" t="n">
        <v>32862</v>
      </c>
    </row>
    <row r="37" spans="1:3">
      <c r="A37" s="4" t="s">
        <v>126</v>
      </c>
      <c r="B37" s="7" t="n">
        <v>39593</v>
      </c>
      <c r="C37" s="7" t="n">
        <v>370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3" t="s">
        <v>402</v>
      </c>
    </row>
    <row r="4" spans="1:2">
      <c r="A4" s="4" t="s">
        <v>403</v>
      </c>
      <c r="B4" s="5" t="n">
        <v>329761</v>
      </c>
    </row>
    <row r="5" spans="1:2">
      <c r="A5" s="4" t="s">
        <v>404</v>
      </c>
      <c r="B5" s="5" t="n">
        <v>309671</v>
      </c>
    </row>
    <row r="6" spans="1:2">
      <c r="A6" s="4" t="s">
        <v>405</v>
      </c>
      <c r="B6" s="5" t="n">
        <v>-94034</v>
      </c>
    </row>
    <row r="7" spans="1:2">
      <c r="A7" s="4" t="s">
        <v>406</v>
      </c>
      <c r="B7" s="5" t="n">
        <v>-1506</v>
      </c>
    </row>
    <row r="8" spans="1:2">
      <c r="A8" s="4" t="s">
        <v>407</v>
      </c>
      <c r="B8" s="5" t="n">
        <v>543892</v>
      </c>
    </row>
    <row r="9" spans="1:2">
      <c r="A9" s="3" t="s">
        <v>408</v>
      </c>
    </row>
    <row r="10" spans="1:2">
      <c r="A10" s="4" t="s">
        <v>409</v>
      </c>
      <c r="B10" s="8" t="n">
        <v>16.69</v>
      </c>
    </row>
    <row r="11" spans="1:2">
      <c r="A11" s="4" t="s">
        <v>410</v>
      </c>
      <c r="B11" s="10" t="n">
        <v>23.57</v>
      </c>
    </row>
    <row r="12" spans="1:2">
      <c r="A12" s="4" t="s">
        <v>411</v>
      </c>
      <c r="B12" s="10" t="n">
        <v>18.27</v>
      </c>
    </row>
    <row r="13" spans="1:2">
      <c r="A13" s="4" t="s">
        <v>412</v>
      </c>
      <c r="B13" s="10" t="n">
        <v>17.13</v>
      </c>
    </row>
    <row r="14" spans="1:2">
      <c r="A14" s="4" t="s">
        <v>413</v>
      </c>
      <c r="B14" s="8" t="n">
        <v>20.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414</v>
      </c>
      <c r="B1" s="2" t="s">
        <v>72</v>
      </c>
      <c r="D1" s="2" t="s">
        <v>1</v>
      </c>
    </row>
    <row r="2" spans="1:5">
      <c r="B2" s="2" t="s">
        <v>2</v>
      </c>
      <c r="C2" s="2" t="s">
        <v>73</v>
      </c>
      <c r="D2" s="2" t="s">
        <v>2</v>
      </c>
      <c r="E2" s="2" t="s">
        <v>73</v>
      </c>
    </row>
    <row r="3" spans="1:5">
      <c r="A3" s="3" t="s">
        <v>415</v>
      </c>
    </row>
    <row r="4" spans="1:5">
      <c r="A4" s="4" t="s">
        <v>416</v>
      </c>
      <c r="B4" s="7" t="n">
        <v>415000</v>
      </c>
      <c r="D4" s="7" t="n">
        <v>415000</v>
      </c>
    </row>
    <row r="5" spans="1:5">
      <c r="A5" s="4" t="s">
        <v>417</v>
      </c>
    </row>
    <row r="6" spans="1:5">
      <c r="A6" s="3" t="s">
        <v>415</v>
      </c>
    </row>
    <row r="7" spans="1:5">
      <c r="A7" s="4" t="s">
        <v>418</v>
      </c>
      <c r="D7" s="5" t="n">
        <v>309671</v>
      </c>
    </row>
    <row r="8" spans="1:5">
      <c r="A8" s="4" t="s">
        <v>419</v>
      </c>
      <c r="D8" s="8" t="n">
        <v>23.57</v>
      </c>
    </row>
    <row r="9" spans="1:5">
      <c r="A9" s="4" t="s">
        <v>420</v>
      </c>
      <c r="B9" s="5" t="n">
        <v>921000</v>
      </c>
      <c r="C9" s="7" t="n">
        <v>712000</v>
      </c>
      <c r="D9" s="7" t="n">
        <v>1608000</v>
      </c>
      <c r="E9" s="7" t="n">
        <v>1316000</v>
      </c>
    </row>
    <row r="10" spans="1:5">
      <c r="A10" s="4" t="s">
        <v>421</v>
      </c>
      <c r="B10" s="5" t="n">
        <v>6950000</v>
      </c>
      <c r="D10" s="7" t="n">
        <v>6950000</v>
      </c>
    </row>
    <row r="11" spans="1:5">
      <c r="A11" s="4" t="s">
        <v>422</v>
      </c>
      <c r="D11" s="4" t="s">
        <v>423</v>
      </c>
    </row>
    <row r="12" spans="1:5">
      <c r="A12" s="4" t="s">
        <v>260</v>
      </c>
    </row>
    <row r="13" spans="1:5">
      <c r="A13" s="3" t="s">
        <v>415</v>
      </c>
    </row>
    <row r="14" spans="1:5">
      <c r="A14" s="4" t="s">
        <v>420</v>
      </c>
      <c r="B14" s="5" t="n">
        <v>151000</v>
      </c>
      <c r="C14" s="7" t="n">
        <v>158000</v>
      </c>
      <c r="D14" s="7" t="n">
        <v>301000</v>
      </c>
      <c r="E14" s="7" t="n">
        <v>298000</v>
      </c>
    </row>
    <row r="15" spans="1:5">
      <c r="A15" s="4" t="s">
        <v>424</v>
      </c>
      <c r="D15" s="4" t="s">
        <v>425</v>
      </c>
    </row>
    <row r="16" spans="1:5">
      <c r="A16" s="4" t="s">
        <v>426</v>
      </c>
    </row>
    <row r="17" spans="1:5">
      <c r="A17" s="3" t="s">
        <v>415</v>
      </c>
    </row>
    <row r="18" spans="1:5">
      <c r="A18" s="4" t="s">
        <v>421</v>
      </c>
      <c r="B18" s="5" t="n">
        <v>3850000</v>
      </c>
      <c r="D18" s="7" t="n">
        <v>3850000</v>
      </c>
    </row>
    <row r="19" spans="1:5">
      <c r="A19" s="4" t="s">
        <v>422</v>
      </c>
      <c r="D19" s="4" t="s">
        <v>427</v>
      </c>
    </row>
    <row r="20" spans="1:5">
      <c r="A20" s="4" t="s">
        <v>428</v>
      </c>
    </row>
    <row r="21" spans="1:5">
      <c r="A21" s="3" t="s">
        <v>415</v>
      </c>
    </row>
    <row r="22" spans="1:5">
      <c r="A22" s="4" t="s">
        <v>421</v>
      </c>
      <c r="B22" s="7" t="n">
        <v>3100000</v>
      </c>
      <c r="D22" s="7" t="n">
        <v>3100000</v>
      </c>
    </row>
    <row r="23" spans="1:5">
      <c r="A23" s="4" t="s">
        <v>422</v>
      </c>
      <c r="D23" s="4" t="s">
        <v>429</v>
      </c>
    </row>
    <row r="24" spans="1:5">
      <c r="A24" s="4" t="s">
        <v>430</v>
      </c>
    </row>
    <row r="25" spans="1:5">
      <c r="A25" s="3" t="s">
        <v>415</v>
      </c>
    </row>
    <row r="26" spans="1:5">
      <c r="A26" s="4" t="s">
        <v>431</v>
      </c>
      <c r="B26" s="5" t="n">
        <v>245543</v>
      </c>
      <c r="D26" s="5" t="n">
        <v>245543</v>
      </c>
    </row>
    <row r="27" spans="1:5">
      <c r="A27" s="4" t="s">
        <v>432</v>
      </c>
      <c r="D27" s="7" t="n">
        <v>0</v>
      </c>
    </row>
    <row r="28" spans="1:5">
      <c r="A28" s="4" t="s">
        <v>433</v>
      </c>
    </row>
    <row r="29" spans="1:5">
      <c r="A29" s="3" t="s">
        <v>415</v>
      </c>
    </row>
    <row r="30" spans="1:5">
      <c r="A30" s="4" t="s">
        <v>434</v>
      </c>
      <c r="D30" s="4" t="s">
        <v>435</v>
      </c>
    </row>
    <row r="31" spans="1:5">
      <c r="A31" s="4" t="s">
        <v>436</v>
      </c>
    </row>
    <row r="32" spans="1:5">
      <c r="A32" s="3" t="s">
        <v>415</v>
      </c>
    </row>
    <row r="33" spans="1:5">
      <c r="A33" s="4" t="s">
        <v>434</v>
      </c>
      <c r="D33" s="4" t="s">
        <v>3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2</v>
      </c>
      <c r="D1" s="2" t="s">
        <v>1</v>
      </c>
    </row>
    <row r="2" spans="1:5">
      <c r="B2" s="2" t="s">
        <v>2</v>
      </c>
      <c r="C2" s="2" t="s">
        <v>73</v>
      </c>
      <c r="D2" s="2" t="s">
        <v>2</v>
      </c>
      <c r="E2" s="2" t="s">
        <v>73</v>
      </c>
    </row>
    <row r="3" spans="1:5">
      <c r="A3" s="3" t="s">
        <v>438</v>
      </c>
    </row>
    <row r="4" spans="1:5">
      <c r="A4" s="4" t="s">
        <v>439</v>
      </c>
      <c r="D4" s="4" t="s">
        <v>440</v>
      </c>
    </row>
    <row r="5" spans="1:5">
      <c r="A5" s="4" t="s">
        <v>441</v>
      </c>
      <c r="B5" s="7" t="n">
        <v>133000</v>
      </c>
      <c r="C5" s="7" t="n">
        <v>133000</v>
      </c>
      <c r="D5" s="7" t="n">
        <v>266000</v>
      </c>
      <c r="E5" s="7" t="n">
        <v>266000</v>
      </c>
    </row>
    <row r="6" spans="1:5">
      <c r="A6" s="4" t="s">
        <v>442</v>
      </c>
    </row>
    <row r="7" spans="1:5">
      <c r="A7" s="3" t="s">
        <v>438</v>
      </c>
    </row>
    <row r="8" spans="1:5">
      <c r="A8" s="4" t="s">
        <v>443</v>
      </c>
      <c r="B8" s="5" t="n">
        <v>171000</v>
      </c>
      <c r="C8" s="5" t="n">
        <v>152000</v>
      </c>
      <c r="D8" s="5" t="n">
        <v>486000</v>
      </c>
      <c r="E8" s="5" t="n">
        <v>354000</v>
      </c>
    </row>
    <row r="9" spans="1:5">
      <c r="A9" s="4" t="s">
        <v>444</v>
      </c>
    </row>
    <row r="10" spans="1:5">
      <c r="A10" s="3" t="s">
        <v>438</v>
      </c>
    </row>
    <row r="11" spans="1:5">
      <c r="A11" s="4" t="s">
        <v>443</v>
      </c>
      <c r="B11" s="7" t="n">
        <v>92000</v>
      </c>
      <c r="C11" s="5" t="n">
        <v>489000</v>
      </c>
      <c r="D11" s="7" t="n">
        <v>474000</v>
      </c>
      <c r="E11" s="5" t="n">
        <v>865000</v>
      </c>
    </row>
    <row r="12" spans="1:5">
      <c r="A12" s="4" t="s">
        <v>445</v>
      </c>
      <c r="B12" s="4" t="s">
        <v>446</v>
      </c>
      <c r="D12" s="4" t="s">
        <v>446</v>
      </c>
    </row>
    <row r="13" spans="1:5">
      <c r="A13" s="4" t="s">
        <v>447</v>
      </c>
    </row>
    <row r="14" spans="1:5">
      <c r="A14" s="3" t="s">
        <v>438</v>
      </c>
    </row>
    <row r="15" spans="1:5">
      <c r="A15" s="4" t="s">
        <v>448</v>
      </c>
      <c r="B15" s="7" t="n">
        <v>103000</v>
      </c>
      <c r="C15" s="7" t="n">
        <v>91000</v>
      </c>
      <c r="D15" s="7" t="n">
        <v>530000</v>
      </c>
      <c r="E15" s="5" t="n">
        <v>395000</v>
      </c>
    </row>
    <row r="16" spans="1:5">
      <c r="A16" s="4" t="s">
        <v>449</v>
      </c>
    </row>
    <row r="17" spans="1:5">
      <c r="A17" s="3" t="s">
        <v>438</v>
      </c>
    </row>
    <row r="18" spans="1:5">
      <c r="A18" s="4" t="s">
        <v>448</v>
      </c>
      <c r="D18" s="7" t="n">
        <v>0</v>
      </c>
      <c r="E18"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3</v>
      </c>
    </row>
    <row r="3" spans="1:3">
      <c r="A3" s="3" t="s">
        <v>451</v>
      </c>
    </row>
    <row r="4" spans="1:3">
      <c r="A4" s="4" t="s">
        <v>452</v>
      </c>
      <c r="B4" s="7" t="n">
        <v>2650</v>
      </c>
      <c r="C4" s="7" t="n">
        <v>-1684</v>
      </c>
    </row>
    <row r="5" spans="1:3">
      <c r="A5" s="4" t="s">
        <v>453</v>
      </c>
      <c r="B5" s="5" t="n">
        <v>9703</v>
      </c>
      <c r="C5" s="5" t="n">
        <v>9947</v>
      </c>
    </row>
    <row r="6" spans="1:3">
      <c r="A6" s="3" t="s">
        <v>454</v>
      </c>
    </row>
    <row r="7" spans="1:3">
      <c r="A7" s="4" t="s">
        <v>455</v>
      </c>
      <c r="B7" s="5" t="n">
        <v>0</v>
      </c>
      <c r="C7" s="5" t="n">
        <v>2939</v>
      </c>
    </row>
    <row r="8" spans="1:3">
      <c r="A8" s="3" t="s">
        <v>456</v>
      </c>
    </row>
    <row r="9" spans="1:3">
      <c r="A9" s="4" t="s">
        <v>457</v>
      </c>
      <c r="B9" s="7" t="n">
        <v>964</v>
      </c>
      <c r="C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58</v>
      </c>
      <c r="B1" s="2" t="s">
        <v>459</v>
      </c>
      <c r="C1" s="2" t="s">
        <v>460</v>
      </c>
      <c r="D1" s="2" t="s">
        <v>461</v>
      </c>
      <c r="E1" s="2" t="s">
        <v>2</v>
      </c>
    </row>
    <row r="2" spans="1:5">
      <c r="A2" s="4" t="s">
        <v>462</v>
      </c>
    </row>
    <row r="3" spans="1:5">
      <c r="A3" s="3" t="s">
        <v>463</v>
      </c>
    </row>
    <row r="4" spans="1:5">
      <c r="A4" s="4" t="s">
        <v>464</v>
      </c>
      <c r="B4" s="5" t="n">
        <v>1246272</v>
      </c>
    </row>
    <row r="5" spans="1:5">
      <c r="A5" s="4" t="s">
        <v>465</v>
      </c>
    </row>
    <row r="6" spans="1:5">
      <c r="A6" s="3" t="s">
        <v>463</v>
      </c>
    </row>
    <row r="7" spans="1:5">
      <c r="A7" s="4" t="s">
        <v>394</v>
      </c>
      <c r="E7" s="7" t="n">
        <v>0</v>
      </c>
    </row>
    <row r="8" spans="1:5">
      <c r="A8" s="4" t="s">
        <v>466</v>
      </c>
    </row>
    <row r="9" spans="1:5">
      <c r="A9" s="3" t="s">
        <v>463</v>
      </c>
    </row>
    <row r="10" spans="1:5">
      <c r="A10" s="4" t="s">
        <v>394</v>
      </c>
      <c r="C10" s="7" t="n">
        <v>47100000</v>
      </c>
    </row>
    <row r="11" spans="1:5">
      <c r="A11" s="4" t="s">
        <v>467</v>
      </c>
    </row>
    <row r="12" spans="1:5">
      <c r="A12" s="3" t="s">
        <v>463</v>
      </c>
    </row>
    <row r="13" spans="1:5">
      <c r="A13" s="4" t="s">
        <v>468</v>
      </c>
      <c r="C13" s="7" t="n">
        <v>47100000</v>
      </c>
    </row>
    <row r="14" spans="1:5">
      <c r="A14" s="4" t="s">
        <v>469</v>
      </c>
    </row>
    <row r="15" spans="1:5">
      <c r="A15" s="3" t="s">
        <v>463</v>
      </c>
    </row>
    <row r="16" spans="1:5">
      <c r="A16" s="4" t="s">
        <v>470</v>
      </c>
      <c r="D16" s="7" t="n">
        <v>36750000</v>
      </c>
    </row>
    <row r="17" spans="1:5">
      <c r="A17" s="4" t="s">
        <v>471</v>
      </c>
      <c r="D17" s="4" t="s">
        <v>366</v>
      </c>
    </row>
    <row r="18" spans="1:5">
      <c r="A18" s="4" t="s">
        <v>472</v>
      </c>
      <c r="D18" s="4" t="s">
        <v>473</v>
      </c>
    </row>
    <row r="19" spans="1:5">
      <c r="A19" s="4" t="s">
        <v>474</v>
      </c>
      <c r="D19" s="8" t="n">
        <v>2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3:42Z</dcterms:created>
  <dcterms:modified xmlns:dcterms="http://purl.org/dc/terms/" xmlns:xsi="http://www.w3.org/2001/XMLSchema-instance" xsi:type="dcterms:W3CDTF">2018-08-07T16:53:42Z</dcterms:modified>
</cp:coreProperties>
</file>